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Summary of Significant " sheetId="8" state="visible" r:id="rId8"/>
    <sheet xmlns:r="http://schemas.openxmlformats.org/officeDocument/2006/relationships" name="Note 2. New Accounting Standard" sheetId="9" state="visible" r:id="rId9"/>
    <sheet xmlns:r="http://schemas.openxmlformats.org/officeDocument/2006/relationships" name="Note 3. Earnings Per Share" sheetId="10" state="visible" r:id="rId10"/>
    <sheet xmlns:r="http://schemas.openxmlformats.org/officeDocument/2006/relationships" name="Note 4. Investments" sheetId="11" state="visible" r:id="rId11"/>
    <sheet xmlns:r="http://schemas.openxmlformats.org/officeDocument/2006/relationships" name="Note 5. Investment Partnerships" sheetId="12" state="visible" r:id="rId12"/>
    <sheet xmlns:r="http://schemas.openxmlformats.org/officeDocument/2006/relationships" name="Note 6. Property and Equipment" sheetId="13" state="visible" r:id="rId13"/>
    <sheet xmlns:r="http://schemas.openxmlformats.org/officeDocument/2006/relationships" name="Note 7. Goodwill and Other Inta" sheetId="14" state="visible" r:id="rId14"/>
    <sheet xmlns:r="http://schemas.openxmlformats.org/officeDocument/2006/relationships" name="Note 8. Restaurant Operations R" sheetId="15" state="visible" r:id="rId15"/>
    <sheet xmlns:r="http://schemas.openxmlformats.org/officeDocument/2006/relationships" name="Note 9. Accounts Payable and Ac" sheetId="16" state="visible" r:id="rId16"/>
    <sheet xmlns:r="http://schemas.openxmlformats.org/officeDocument/2006/relationships" name="Note 10. Borrowings" sheetId="17" state="visible" r:id="rId17"/>
    <sheet xmlns:r="http://schemas.openxmlformats.org/officeDocument/2006/relationships" name="Note 11. Accumulated Other Comp" sheetId="18" state="visible" r:id="rId18"/>
    <sheet xmlns:r="http://schemas.openxmlformats.org/officeDocument/2006/relationships" name="Note 12. Income Taxes" sheetId="19" state="visible" r:id="rId19"/>
    <sheet xmlns:r="http://schemas.openxmlformats.org/officeDocument/2006/relationships" name="Note 13. Commitments and Contin" sheetId="20" state="visible" r:id="rId20"/>
    <sheet xmlns:r="http://schemas.openxmlformats.org/officeDocument/2006/relationships" name="Note 14. Fair Value of Financia" sheetId="21" state="visible" r:id="rId21"/>
    <sheet xmlns:r="http://schemas.openxmlformats.org/officeDocument/2006/relationships" name="Note 15. Related Party Transact" sheetId="22" state="visible" r:id="rId22"/>
    <sheet xmlns:r="http://schemas.openxmlformats.org/officeDocument/2006/relationships" name="Note 16. Business Segment Repor" sheetId="23" state="visible" r:id="rId23"/>
    <sheet xmlns:r="http://schemas.openxmlformats.org/officeDocument/2006/relationships" name="Note 1. Summary of Significan24" sheetId="24" state="visible" r:id="rId24"/>
    <sheet xmlns:r="http://schemas.openxmlformats.org/officeDocument/2006/relationships" name="Note 3. Earnings Per Share (Tab" sheetId="25" state="visible" r:id="rId25"/>
    <sheet xmlns:r="http://schemas.openxmlformats.org/officeDocument/2006/relationships" name="Note 4. Investments (Tables)" sheetId="26" state="visible" r:id="rId26"/>
    <sheet xmlns:r="http://schemas.openxmlformats.org/officeDocument/2006/relationships" name="Note 5. Investment Partnershi27" sheetId="27" state="visible" r:id="rId27"/>
    <sheet xmlns:r="http://schemas.openxmlformats.org/officeDocument/2006/relationships" name="Note 6. Property and Equipment " sheetId="28" state="visible" r:id="rId28"/>
    <sheet xmlns:r="http://schemas.openxmlformats.org/officeDocument/2006/relationships" name="Note 7. Goodwill and Other In29" sheetId="29" state="visible" r:id="rId29"/>
    <sheet xmlns:r="http://schemas.openxmlformats.org/officeDocument/2006/relationships" name="Note 8. Restaurant Operations30" sheetId="30" state="visible" r:id="rId30"/>
    <sheet xmlns:r="http://schemas.openxmlformats.org/officeDocument/2006/relationships" name="Note 9. Accounts Payable And 31" sheetId="31" state="visible" r:id="rId31"/>
    <sheet xmlns:r="http://schemas.openxmlformats.org/officeDocument/2006/relationships" name="Note 10. Borrowings (Tables)" sheetId="32" state="visible" r:id="rId32"/>
    <sheet xmlns:r="http://schemas.openxmlformats.org/officeDocument/2006/relationships" name="Note 11. Accumulated Other Co33" sheetId="33" state="visible" r:id="rId33"/>
    <sheet xmlns:r="http://schemas.openxmlformats.org/officeDocument/2006/relationships" name="Note 14. Fair Value of Financ34" sheetId="34" state="visible" r:id="rId34"/>
    <sheet xmlns:r="http://schemas.openxmlformats.org/officeDocument/2006/relationships" name="Note 15. Related Party Transa35" sheetId="35" state="visible" r:id="rId35"/>
    <sheet xmlns:r="http://schemas.openxmlformats.org/officeDocument/2006/relationships" name="Note 16. Business Segment Rep36" sheetId="36" state="visible" r:id="rId36"/>
    <sheet xmlns:r="http://schemas.openxmlformats.org/officeDocument/2006/relationships" name="Note 3. Earnings Per Share (Det" sheetId="37" state="visible" r:id="rId37"/>
    <sheet xmlns:r="http://schemas.openxmlformats.org/officeDocument/2006/relationships" name="Note 3. Earnings Per Share (D38" sheetId="38" state="visible" r:id="rId38"/>
    <sheet xmlns:r="http://schemas.openxmlformats.org/officeDocument/2006/relationships" name="Note 4. Investments (Details)" sheetId="39" state="visible" r:id="rId39"/>
    <sheet xmlns:r="http://schemas.openxmlformats.org/officeDocument/2006/relationships" name="Note 5. Investment Partnershi40" sheetId="40" state="visible" r:id="rId40"/>
    <sheet xmlns:r="http://schemas.openxmlformats.org/officeDocument/2006/relationships" name="Note 5. Investment Partnershi41" sheetId="41" state="visible" r:id="rId41"/>
    <sheet xmlns:r="http://schemas.openxmlformats.org/officeDocument/2006/relationships" name="Note 5. Investment Partnershi42" sheetId="42" state="visible" r:id="rId42"/>
    <sheet xmlns:r="http://schemas.openxmlformats.org/officeDocument/2006/relationships" name="Note 5. Investment Partnershi43" sheetId="43" state="visible" r:id="rId43"/>
    <sheet xmlns:r="http://schemas.openxmlformats.org/officeDocument/2006/relationships" name="Note 5. Investment Partnershi44" sheetId="44" state="visible" r:id="rId44"/>
    <sheet xmlns:r="http://schemas.openxmlformats.org/officeDocument/2006/relationships" name="Note 6. Property and Equipmen45" sheetId="45" state="visible" r:id="rId45"/>
    <sheet xmlns:r="http://schemas.openxmlformats.org/officeDocument/2006/relationships" name="Note 7. Goodwill and Other In46" sheetId="46" state="visible" r:id="rId46"/>
    <sheet xmlns:r="http://schemas.openxmlformats.org/officeDocument/2006/relationships" name="Note 7. Goodwill and Other In47" sheetId="47" state="visible" r:id="rId47"/>
    <sheet xmlns:r="http://schemas.openxmlformats.org/officeDocument/2006/relationships" name="Note 7. Goodwill and Other In48" sheetId="48" state="visible" r:id="rId48"/>
    <sheet xmlns:r="http://schemas.openxmlformats.org/officeDocument/2006/relationships" name="Note 8. Restaurant Operations49" sheetId="49" state="visible" r:id="rId49"/>
    <sheet xmlns:r="http://schemas.openxmlformats.org/officeDocument/2006/relationships" name="Note 9. Accounts Payable and 50" sheetId="50" state="visible" r:id="rId50"/>
    <sheet xmlns:r="http://schemas.openxmlformats.org/officeDocument/2006/relationships" name="Note 10. Borrowings (Details)" sheetId="51" state="visible" r:id="rId51"/>
    <sheet xmlns:r="http://schemas.openxmlformats.org/officeDocument/2006/relationships" name="Note 10. Borrowings (Details Na" sheetId="52" state="visible" r:id="rId52"/>
    <sheet xmlns:r="http://schemas.openxmlformats.org/officeDocument/2006/relationships" name="Note 11. Accumulated Other Co53" sheetId="53" state="visible" r:id="rId53"/>
    <sheet xmlns:r="http://schemas.openxmlformats.org/officeDocument/2006/relationships" name="Note 12. Income Taxes (Details " sheetId="54" state="visible" r:id="rId54"/>
    <sheet xmlns:r="http://schemas.openxmlformats.org/officeDocument/2006/relationships" name="Note 14. Fair Value of Financ55" sheetId="55" state="visible" r:id="rId55"/>
    <sheet xmlns:r="http://schemas.openxmlformats.org/officeDocument/2006/relationships" name="Note 15. Related Party Transa56" sheetId="56" state="visible" r:id="rId56"/>
    <sheet xmlns:r="http://schemas.openxmlformats.org/officeDocument/2006/relationships" name="Note 16. Business Segment Rep57" sheetId="57" state="visible" r:id="rId57"/>
    <sheet xmlns:r="http://schemas.openxmlformats.org/officeDocument/2006/relationships" name="Note 16. Business Segment Rep58" sheetId="58" state="visible" r:id="rId58"/>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7</t>
  </si>
  <si>
    <t>Aug. 01, 2017</t>
  </si>
  <si>
    <t>Document And Entity Information</t>
  </si>
  <si>
    <t>Entity Registrant Name</t>
  </si>
  <si>
    <t>BIGLARI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 $ in Thousands</t>
  </si>
  <si>
    <t>Dec. 31, 2016</t>
  </si>
  <si>
    <t>Current assets:</t>
  </si>
  <si>
    <t>Cash and cash equivalents</t>
  </si>
  <si>
    <t>Investments</t>
  </si>
  <si>
    <t>Receivables</t>
  </si>
  <si>
    <t>Inventories</t>
  </si>
  <si>
    <t>Other current assets</t>
  </si>
  <si>
    <t>Total current assets</t>
  </si>
  <si>
    <t>Property and equipment</t>
  </si>
  <si>
    <t>Goodwill and other intangible assets</t>
  </si>
  <si>
    <t>Investment partnerships</t>
  </si>
  <si>
    <t>Other assets</t>
  </si>
  <si>
    <t>Total assets</t>
  </si>
  <si>
    <t>Current liabilities:</t>
  </si>
  <si>
    <t>Accounts payable and accrued expenses</t>
  </si>
  <si>
    <t>Current portion of notes payable and other borrowings</t>
  </si>
  <si>
    <t>Total current liabilities</t>
  </si>
  <si>
    <t>Long-term notes payable and other borrowings</t>
  </si>
  <si>
    <t>Deferred taxes</t>
  </si>
  <si>
    <t>Other liabilities</t>
  </si>
  <si>
    <t>Total liabilities</t>
  </si>
  <si>
    <t>Shareholders' equity</t>
  </si>
  <si>
    <t>Common stock - 2,067,613 and 2,067,193 shares outstanding</t>
  </si>
  <si>
    <t>Additional paid-in capital</t>
  </si>
  <si>
    <t>Retained earnings</t>
  </si>
  <si>
    <t>Accumulated other comprehensive loss</t>
  </si>
  <si>
    <t>Treasury stock, at cost</t>
  </si>
  <si>
    <t>Biglari Holdings Inc. shareholders' equity</t>
  </si>
  <si>
    <t>Total liabilities and shareholders' equity</t>
  </si>
  <si>
    <t>CONSOLIDATED BALANCE SHEETS (Unaudited) (Parenthetical) - shares</t>
  </si>
  <si>
    <t>Statement of Financial Position [Abstract]</t>
  </si>
  <si>
    <t>Common stock, shares outstanding</t>
  </si>
  <si>
    <t>CONSOLIDATED STATEMENTS OF EARNINGS (Unaudited) - USD ($) $ in Thousands</t>
  </si>
  <si>
    <t>3 Months Ended</t>
  </si>
  <si>
    <t>Jun. 30, 2016</t>
  </si>
  <si>
    <t>Revenues</t>
  </si>
  <si>
    <t>Restaurant operations</t>
  </si>
  <si>
    <t>Insurance premiums and other</t>
  </si>
  <si>
    <t>Media advertising and other</t>
  </si>
  <si>
    <t>Total revenues</t>
  </si>
  <si>
    <t>Cost and expenses</t>
  </si>
  <si>
    <t>Restaurant cost of sales</t>
  </si>
  <si>
    <t>Insurance losses and underwriting expenses</t>
  </si>
  <si>
    <t>Media cost of sales</t>
  </si>
  <si>
    <t>Selling, general and administrative</t>
  </si>
  <si>
    <t>Depreciation and amortization</t>
  </si>
  <si>
    <t>Total cost and expenses</t>
  </si>
  <si>
    <t>Other income (expenses)</t>
  </si>
  <si>
    <t>Interest expense</t>
  </si>
  <si>
    <t>Interest on obligations under leases</t>
  </si>
  <si>
    <t>Investment partnership gains</t>
  </si>
  <si>
    <t>Total other income</t>
  </si>
  <si>
    <t>Earnings before income taxes</t>
  </si>
  <si>
    <t>Income tax expense</t>
  </si>
  <si>
    <t>Net earnings</t>
  </si>
  <si>
    <t>Earnings per share</t>
  </si>
  <si>
    <t>Basic earnings per common share</t>
  </si>
  <si>
    <t>Diluted earnings per common share</t>
  </si>
  <si>
    <t>CONSOLIDATED STATEMENTS OF COMPREHENSIVE INCOME (Unaudited) - USD ($) $ in Thousands</t>
  </si>
  <si>
    <t>Consolidated Statements Of Comprehensive Income</t>
  </si>
  <si>
    <t>Other comprehensive income:</t>
  </si>
  <si>
    <t>Net change in unrealized gains and losses on investments</t>
  </si>
  <si>
    <t>Applicable income taxes</t>
  </si>
  <si>
    <t>Reclassification of investment depreciation in net earnings</t>
  </si>
  <si>
    <t>Foreign currency translation</t>
  </si>
  <si>
    <t>Other comprehensive income, net</t>
  </si>
  <si>
    <t>Total comprehensive income</t>
  </si>
  <si>
    <t>CONSOLIDATED STATEMENTS OF CASH FLOWS (Unaudited) - USD ($) $ in Thousands</t>
  </si>
  <si>
    <t>Operating activities</t>
  </si>
  <si>
    <t>Adjustments to reconcile net earnings to operating cash flows:</t>
  </si>
  <si>
    <t>Provision for deferred income taxes</t>
  </si>
  <si>
    <t>Asset impairments and other non-cash expenses</t>
  </si>
  <si>
    <t>Loss on disposal of assets</t>
  </si>
  <si>
    <t>Investment partnership gains/losses</t>
  </si>
  <si>
    <t>Distributions from investment partnerships</t>
  </si>
  <si>
    <t>Changes in receivables and inventories</t>
  </si>
  <si>
    <t>Changes in other assets</t>
  </si>
  <si>
    <t>Changes in accounts payable and accrued expenses</t>
  </si>
  <si>
    <t>Net cash provided by operating activities</t>
  </si>
  <si>
    <t>Investing activities</t>
  </si>
  <si>
    <t>Capital expenditures</t>
  </si>
  <si>
    <t>Proceeds from property and equipment disposals</t>
  </si>
  <si>
    <t>Purchases of investments</t>
  </si>
  <si>
    <t>Redemptions of fixed maturity securities</t>
  </si>
  <si>
    <t>Net cash used in investing activities</t>
  </si>
  <si>
    <t>Financ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Increase (decrease) in cash and cash equivalents</t>
  </si>
  <si>
    <t>Cash and cash equivalents at beginning of year</t>
  </si>
  <si>
    <t>Cash and cash equivalents at end of second quarter</t>
  </si>
  <si>
    <t>CONSOLIDATED STATEMENTS OF CHANGES IN SHAREHOLDERS EQUITY (Unaudited) - USD ($) $ in Thousands</t>
  </si>
  <si>
    <t>Common Stock</t>
  </si>
  <si>
    <t>Additional Paid-In Capital</t>
  </si>
  <si>
    <t>Retained Earnings</t>
  </si>
  <si>
    <t>Accumulated Other Comprehensive Income (Loss)</t>
  </si>
  <si>
    <t>Treasury Stock</t>
  </si>
  <si>
    <t>Total</t>
  </si>
  <si>
    <t>Balance at Dec. 31, 2015</t>
  </si>
  <si>
    <t>Adjustment to treasury stock for holdings in investment partnerships</t>
  </si>
  <si>
    <t>Exercise of stock options</t>
  </si>
  <si>
    <t>Balance at Jun. 30, 2016</t>
  </si>
  <si>
    <t>Balance at Dec. 31, 2016</t>
  </si>
  <si>
    <t>Balance at Jun. 30, 2017</t>
  </si>
  <si>
    <t>Note 1. Summary of Significant Accounting Policies</t>
  </si>
  <si>
    <t>Accounting Policies [Abstract]</t>
  </si>
  <si>
    <t>Description of Business 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6.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June 30, 2017, Mr. Biglari’s beneficial
ownership of the Company’s outstanding common stock was approximately 51.3%. Principles of Consolidation 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 Business Acquisitions On May 25, 2017, the Company announced
a definitive agreement for a subsidiary of Biglari Holdings to acquire all of the outstanding shares of the parent company of Pacific
Specialty Insurance Company, Western Service Contract Corp., and its affiliated agency, McGraw Insurance, Inc. Pacific Specialty Insurance Company specializes in power sports, residential property and personal liability insurance.
The transaction is subject to customary closing conditions, including regulatory approvals.</t>
  </si>
  <si>
    <t>Note 2. New Accounting Standards</t>
  </si>
  <si>
    <t>In January 2017, the Financial Accounting
Standards Board (“FASB”) issued Accounting Standards Update (“ASU”) 2017-04, Intangibles - Goodwill
and Other (Topic 350): Simplifying the Test for Goodwill Impairment.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In May 2014, the FASB issued ASU 2014-09,
Revenue from Contracts with Customers (Topic 606)</t>
  </si>
  <si>
    <t>Note 3. Earnings Per Share</t>
  </si>
  <si>
    <t xml:space="preserve">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a reconciliation
of basic and diluted weighted average common shares.
Second Quarter First Six Months
2017 2016 2017 2016
Basic earnings per share:
Weighted average common shares 1,229,601 1,225,979 1,232,026 1,233,856
Diluted earnings per share:
Weighted average common shares 1,229,601 1,225,979 1,232,026 1,233,856
Dilutive effect of stock awards 940 1,298 1,021 1,256
Weighted average common and incremental shares 1,230,541 1,227,277 1,233,047 1,235,112
Anti-dilutive stock awards excluded
from the calculation of earnings per share — — — — The Company’s common stock is $0.50
stated value. The following table presents shares authorized, issued and outstanding.
June 30, December 31,
Common stock authorized 2,500,000 2,500,000
Common stock issued 2,142,202 2,142,202
Treasury stock held by the Company (74,589 ) (75,009 )
Outstanding shares 2,067,613 2,067,193
Proportional ownership of the Company's
common stock in investment partnerships (841,223 ) (834,889 )
Net outstanding shares for financial reporting purposes 1,226,390 1,232,304 </t>
  </si>
  <si>
    <t>Note 4. Investments</t>
  </si>
  <si>
    <t>Schedule of Investments [Abstract]</t>
  </si>
  <si>
    <t>Investments consisted of the following.
June 30, December 31,
Cost $ 23,210 $ 22,508
Gross unrealized gains 45 24
Gross unrealized losses (24 ) (235 )
Fair value $ 23,231 $ 22,297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volatility in our results. Investments in equity securities and
a related put option of $4,463 are included in other assets and recorded at fair value.</t>
  </si>
  <si>
    <t>Note 5. Investment Partnerships</t>
  </si>
  <si>
    <t>Note 5. Investment Partnerships Details Narrative</t>
  </si>
  <si>
    <t>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he fair value and adjustment for Company
common stock held by the investment partnerships to determine carrying value of our partnership interest is presented below.
Fair Value Company Common Stock Carrying Value
Partnership interest at December 31, 2016 $ 972,707 $ 395,070 $ 577,637
Investment partnership gains (losses) (49,376 ) (61,646 ) 12,270
Contributions (net of distributions) to investment partnerships (1,308 ) (1,308 )
Increase in proportionate share of Company stock held 2,845 (2,845 )
Partnership interest at June 30, 2017 $ 922,023 $ 336,269 $ 585,754
Fair Value Company Common Stock Carrying Value
Partnership interest at December 31, 2015 $ 734,668 $ 262,979 $ 471,689
Investment partnership gains 189,857 59,335 130,522
Contributions (net of distributions) to investment partnerships 5,894 5,894
Increase in proportionate share of Company stock held 16,221 (16,221 )
Partnership interest at June 30, 2016 $ 930,419 $ 338,535 $ 591,884 The carrying value of the investment partnerships net of deferred
taxes is presented below.
June 30, December 31,
Carrying value of investment partnerships $ 585,754 $ 577,637
Deferred tax liability related to investment partnerships (158,961 ) (155,553 )
Carrying value of investment partnerships net of deferred taxes $ 426,793 $ 422,084 The Company’s proportionate share
of Company stock held by investment partnerships at cost is $344,891 and $341,930 at June 30, 2017 and December 31, 2016,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 from investment partnerships recorded in the Company’s
consolidated statements of earnings are presented below.
Second Quarter First Six Months
2017 2016 2017 2016
Investment partnership gains $ 37,238 $ 51,549 $ 12,270 $ 130,522
Loss on contribution of securities to investment partnership — (306 ) — (306 )
Investment partnership gains 37,238 51,243 12,270 130,216
Tax expense 13,543 18,171 3,782 46,756
Contribution to net earnings $ 23,695 $ 33,072 $ 8,488 $ 83,460 On December 31 of each year, the general
partner of the investment partnerships, Biglari Capital Corp. (“Biglari Capital”), will earn an incentive reallocation
fee for the Company’s investments equal to 25% of the net profits above an annual hurdle rate of 6% over the previous high-water
mark. Our policy is to accrue an estimated incentive fee throughout the year. The Company did not accrue an incentive fee during
the first six months of 2017. During the first six months of 2016, the Company accrued incentive fees for Biglari Capital of $17,857.
Our investments in these partnerships are committed on a rolling 5-year basis. Biglari Capital is an entity solely owned by Mr.
Biglari. Summarized financial information for The Lion Fund, L.P. and
The Lion Fund II, L.P. is presented below.
Equity in Investment Partnerships
Lion Fund Lion Fund II
Total assets as of June 30, 2017 $ 195,038 $ 1,059,949
Total liabilities as of June 30, 2017 $ 115 $ 204,874
Revenue for the first six months ended June 30, 2017 $ (22,919 ) $ (29,372 )
Earnings (loss) for the first six months ended June 30, 2017 $ (22,949 ) $ (37,600 )
Biglari Holdings’ ownership interest 63.9 % 92.9 %
Total assets as of December 31, 2016 $ 221,676 $ 1,109,465
Total liabilities as of December 31, 2016 $ 2,694 $ 201,460
Revenue for the first six months ended June 30, 2016 $ 9,655 $ 223,759
Earnings for the first six months ended June 30, 2016 $ 9,563 $ 221,154
Biglari Holdings’ ownership interest 64.5 % 93.5 % Revenue in the above summarized financial
information of the investment partnerships includes investment income and unrealized gains and losses on investments. The investments
held by the investment partnerships are largely concentrated in the common stock of one investee, Cracker Barrel Old Country Store,
Inc.</t>
  </si>
  <si>
    <t>Note 6. Property and Equipment</t>
  </si>
  <si>
    <t>Property, Plant and Equipment [Abstract]</t>
  </si>
  <si>
    <t xml:space="preserve">Property and equipment is composed of
the following.
June 30, December 31,
Land $ 159,039 $ 160,328
Buildings 155,121 156,723
Land and leasehold improvements 163,098 163,817
Equipment 202,978 200,214
Construction in progress 2,411 1,539
682,647 682,621
Less accumulated depreciation and amortization (376,840 ) (370,357 )
Property and equipment, net $ 305,807 $ 312,264 </t>
  </si>
  <si>
    <t>Note 7. Goodwill and Other Intangible Asset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6 $ 28,090 $ 11,913 $ 40,003
Change in foreign exchange rates during first six months 2017 48 — 48
Goodwill at June 30, 2017 $ 28,138 $ 11,913 $ 40,051 We are required to assess goodwill and
any indefinite-lived intangible assets for impairment annually, or more frequently if circumstances indicate impairment may have
occurred.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test for potential impairment
using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six months of 2017 or 2016. Other Intangible Assets Other intangible assets are composed
of the following.
June 30, 2017 December 31, 2016
Gross carrying amount Accumulated amortization Total Gross carrying amount Accumulated amortization Total
Franchise agreement $ 5,310 $ (3,850 ) $ 1,460 $ 5,310 $ (3,585 ) $ 1,725
Other 810 (727 ) 83 810 (707 ) 103
Total 6,120 (4,577 ) 1,543 6,120 (4,292 ) 1,828
Intangible assets with indefinite lives:
Trade names 15,876 — 15,876 15,876 — 15,876
Other assets with indefinite lives 9,013 — 9,013 8,347 — 8,347
Total intangible assets $ 31,009 $ (4,577 ) $ 26,432 $ 30,343 $ (4,292 ) $ 26,051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each of the
first six months of 2017 and 2016 was $285. The Company’s intangible assets with definite lives will fully amortize in 2020.
Total annual amortization expense for each of 2018 and 2019 is expected to be approximately $500. Intangible assets with indefinite lives
consist of trade names, franchise rights as well as lease rights.</t>
  </si>
  <si>
    <t>Note 8. Restaurant Operations Revenues</t>
  </si>
  <si>
    <t xml:space="preserve">Restaurant operations revenues were
as follows.
Second Quarter First Six Months
2017 2016 2017 2016
Net sales $ 198,501 $ 205,082 $ 387,552 $ 400,149
Franchise royalties and fees 5,349 4,784 10,905 9,134
Other 1,017 843 2,104 1,721
$ 204,867 $ 210,709 $ 400,561 $ 411,004 </t>
  </si>
  <si>
    <t>Note 9. Accounts Payable and Accrued Expenses</t>
  </si>
  <si>
    <t>Payables and Accruals [Abstract]</t>
  </si>
  <si>
    <t xml:space="preserve">Accounts payable and accrued expenses
include the following.
June 30, December 31,
Accounts payable $ 36,608 $ 33,961
Gift card liability 20,175 25,321
Salaries, wages, and vacation 13,825 15,618
Taxes payable 12,466 12,254
Workers' compensation and other self-insurance accruals 10,767 9,960
Deferred revenue 9,176 7,407
Other 8,924 8,361
Accounts payable and accrued expenses $ 111,941 $ 112,882 </t>
  </si>
  <si>
    <t>Note 10. Borrowings</t>
  </si>
  <si>
    <t>Debt Disclosure [Abstract]</t>
  </si>
  <si>
    <t>Notes payable and other borrowings include the following.
Current portion of notes payable and other borrowings June 30, December 31,
Notes payable $ 2,200 $ 2,200
Unamortized original issue discount (315 ) (308 )
Unamortized debt issuance costs (648 ) (711 )
Obligations under leases 5,508 5,571
Western revolver 304 377
Total current portion of notes payable and other borrowings $ 7,049 $ 7,129
Long-term notes payable and other borrowings
Notes payable $ 184,798 $ 200,898
Unamortized original issue discount (934 ) (1,093 )
Unamortized debt issuance costs (1,756 ) (2,177 )
Obligations under leases 80,245 83,927
Total long-term notes payable and other borrowings $ 262,353 $ 281,555 Steak n Shake Credit Facility On March 19, 2014, Steak n Shake and its subsidiaries entered into the current credit agreement. The credit agreement provides
for a senior secured term loan facility in an aggregate principal amount of $220,000. On August 3, 2017, Steak n Shake and
its lenders amended the senior secured revolving credit facility, reducing the revolving commitments from $30,000 to $15,000,
as well as waiving the revolving credit financial covenant test for June 30, 2017.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depending on Steak n Shake’s
total leverage ratio, on the unused portion of the revolver. The interest rate on the term loan was
4.80% as of June 30, 2017. The credit agreement
includes customary affirmative and negative covenants and events of default, as well as a financial maintenance covenant,
solely with respect to the revolver, relating to the maximum total leverage ratio. The total leverage ratio is defined as the
ratio of (i) total debt minus unrestricted cash in relation to (ii) earnings before interest, taxes, depreciation and
amortization. Steak n Shake received a waiver to test the June 30, 2017 total leverage ratio. The testing of the total
leverage ratio will also be waived for future periods when the revolving credit facility is not utilized. Steak n
Shake’s credit facility contains restrictions on its ability to pay dividends to Biglari Holdings. Both the term loan and the revolver have
been secured by first priority security interests in substantially all the assets of Steak n Shake. Biglari Holdings is not a guarantor
under the credit facility. As of June 30, 2017, $186,998 was outstanding under the term loan, and no amount was outstanding under
the revolver. Steak n Shake had $10,893 in standby
letters of credit outstanding as of June 30, 2017 and December 31, 2016. Western Revolver As of June 30, 2017, Western has $304
due June 13, 2018. Fair Value of Debt The carrying amounts for debt reported
in the consolidated balance sheet did not differ materially from their fair values at June 30, 2017 and December 31, 2016. The
fair value was determined to be a Level 3 fair value measurement.</t>
  </si>
  <si>
    <t>Note 11. Accumulated Other Comprehensive Income</t>
  </si>
  <si>
    <t>Equity [Abstract]</t>
  </si>
  <si>
    <t>During
the first six months of 2017 and 2016, the changes in the balances of each component of accumulated other comprehensive income,
net of tax, were as follows.
Six
months ended June 30, 2017 Six
months ended June 30, 2016
Foreign
Currency Translation Adjustments Accumulated
Other Comprehensive Income (Loss) Foreign
Currency Translation Adjustments Accumulated
Beginning
Balance $ (3,447 ) $ (137 ) $ (3,584 ) $ (2,992 ) $ (687 ) $ (3,679 )
Other comprehensive income
(loss)
before reclassifications 1,188 123 1,311 121 368 489
Reclassification to
(earnings)
loss — — — — 193 193
Ending
Balance $ (2,259 ) $ (14 ) $ (2,273 ) $ (2,871 ) $ (126 ) $ (2,997 ) During the second quarters of 2017 and 2016, the changes in
the balances of each component of accumulated other comprehensive income, net of tax, were as follows.
Second Quarter 2017 Second Quarter 2016
Foreign Currency Translation Adjustments Investment Gain (Loss) Accumulated Other Comprehensive Income (Loss) Foreign Currency Translation Adjustments Investment Gain (Loss) Accumulated Other Comprehensive Income (Loss)
Beginning Balance $ (3,262 ) $ (13 ) $ (3,275 ) $ (2,661 ) $ (943 ) $ (3,604 )
Other comprehensive income
(loss) before reclassifications 1,003 (1 ) 1,002 (210 ) 624 414
Reclassification to
(earnings) loss — — — — 193 193
Ending Balance $ (2,259 ) $ (14 ) $ (2,273 ) $ (2,871 ) $ (126 ) $ (2,997 ) During the second quarter of 2016, $193
(net of tax) was reclassified from accumulated other comprehensive income to the consolidated statement of earnings. There were
no reclassifications made during 2017.</t>
  </si>
  <si>
    <t>Note 12. Income Taxes</t>
  </si>
  <si>
    <t>Income Tax Disclosure [Abstract]</t>
  </si>
  <si>
    <t>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 Income tax expense for the second quarter
of 2017 was $13,917 compared to $19,562 for the second quarter of 2016. Income tax expense for the first six months
of 2017 was $4,141 compared to $49,140 for the first six months of 2016. The variance in income taxes between 2017 and 2016 is
primarily attributable to taxes on income and losses from investment partnerships. As of June 30, 2017 and December 31,
2016, we had approximately $398 and $396, respectively, of unrecognized tax benefits, which are included in other liabilities in
the consolidated balance sheets.</t>
  </si>
  <si>
    <t>Note 13.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t>
  </si>
  <si>
    <t>Note 14. Fair Value of Financial Asset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 Cash
equivalents: Equity
securities: Bonds:
Non-qualified
deferred compensation plan investments: Derivative
instruments: As of June 30, 2017 and December
31, 2016, the fair values of financial assets were as follows.
June 30, 2017 December 31, 2016
Level 1 Level 2 Level 3 Total Level 1 Level 2 Level 3 Total
Assets
Cash equivalents $ 202 $ — $ — $ 202 $ 471 $ — $ — $ 471
Equity securities:
Consumer goods 2,639 — — 2,639 2,018 — — 2,018
Bonds — 25,843 — 25,843 — 24,904 — 24,904
Options on equity securities — 1,824 — 1,824 — 2,445 — 2,445
Non-qualified deferred
compensation plan investments 2,867 — — 2,867 2,872 — — 2,872
Total assets at fair value $ 5,708 $ 27,667 $ — $ 33,375 $ 5,361 $ 27,349 $ — $ 32,710 There were no changes in our valuation techniques used to measure fair values on a recurring basis.</t>
  </si>
  <si>
    <t>Note 15. Related Party Transactions</t>
  </si>
  <si>
    <t>Related Party Transactions [Abstract]</t>
  </si>
  <si>
    <t>Shared Services Agreement During fiscal 2013, Biglari Holdings
and Biglari Capital entered into the Shared Services Agreement pursuant to which Biglari Holdings provides certain services to
Biglari Capital. Biglari Capital is an entity solely owned by Mr. Biglari. The Shared Services Agreement runs for an initial five-year
term, and automatically renews for successive five-year periods, unless terminated by either party effective at the end of the
initial or the renewed term, as applicable. The term of the Shared Services Agreement coincides with the lock-up period for the
Company’s investments in The Lion Fund, L.P. and The Lion Fund II, L.P. under their respective partnership agreements. During
the second quarters of 2017 and 2016, the Company provided services for Biglari Capital under the Shared Services Agreement costing
an aggregate of $197, and $351, respectively, and $424 and $652 for the first six months of 2017 and 2016, respectively. Investments in The Lion Fund, L.P.
and The Lion Fund II, L.P. Contributions to and distributions from
The Lion Fund, L.P. and The Lion Fund II, L.P. were as follows.
Second Quarter First Six Months
2017 2016 2017 2016
Contributions of cash $ 3,707 $ 2,650 $ 3,707 $ 14,150
Contributions of securities — 5,682 — 5,682
Distributions of cash — (4,725 ) (5,015 ) (9,475 )
Distributions of securities — (4,463 ) — (4,463 )
$ 3,707 $ (856 ) $ (1,308 ) $ 5,894 As the general partner of the investment
partnerships, Biglari Capital on December 31 of each year will earn an incentive reallocation fee for the Company’s investments
equal to 25% of the net profits above an annual hurdle rate of 6% over the previous high water mark. Our policy is to accrue
an estimated incentive fee throughout the year. The Company did not accrue incentive fees for Biglari Capital during the first
six months of 2017. The Company accrued $17,857 in incentive fees for Biglari Capital during the first six months of 2016. Incentive Agreement Amendment During 2013, Biglari Holdings and Mr.
Biglari entered into an amendment to the Incentive Agreement to exclude earnings by the investment partnerships from the calculation
of Mr. Biglari’s incentive bonus. Under the Amended and Restated Incentive Agreement Mr. Biglari would receive a payment
of approximately $14,700 if an event occurred entitling him to a severance payment. License Agreement On January 11, 2013, the Company entered
into a Trademark License Agreement (the “License Agreement”) with Mr. Biglari. The License Agreement was unanimously
approved by the Governance, Nominating and Compensation Committee (comprised of independent members of the Company’s Board
of Directors).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Governance, Nominating and Compensation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 The actual amount of royalties paid to
Mr. Biglari following the occurrence of a Triggering Event (as defined in the License Agreement) would depend on the Company’s
revenues during the applicable period following the Triggering Event, and, therefore, depends on material assumptions and estimates
regarding future operations and revenues. Assuming for purposes of illustration a Triggering Event occurred on December 31, 2016,
using revenue from 2016 as an estimate of future revenue and calculated according to terms of the License Agreement, Mr. Biglari
would receive approximately $20,300 in royalty payments annually. At a minimum, the royalties would be earned on revenue generated
from January 1, 2017 through December 21, 2023. Royalty payments beyond the minimum period would be subject to the licensee's continued
use of the licensed marks.</t>
  </si>
  <si>
    <t>Note 16. Business Segment Reporting</t>
  </si>
  <si>
    <t>Segment Reporting [Abstract]</t>
  </si>
  <si>
    <t xml:space="preserve">Our reportable business segments are
organized in a manner that reflects how management views those business activities. Our restaurant operations includes Steak
n Shake and Western. As a result of the acquisitions of First Guard and Maxim, the Company reports segment information for these
businesses.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and earnings before income taxes
for the second quarters and first six months of 2017 and 2016 were as follows.
Revenue
Second Quarter First Six Months
2017 2016 2017 2016
Operating Businesses:
Restaurant Operations:
Steak n Shake $ 201,335 $ 206,828 $ 394,025 $ 403,726
Western 3,532 3,881 6,536 7,278
Total Restaurant Operations 204,867 210,709 400,561 411,004
First Guard 6,182 5,731 12,262 11,230
Maxim 1,904 2,673 3,523 5,121
$ 212,953 $ 219,113 $ 416,346 $ 427,355
Earnings Before Income Taxes
Second Quarter First Six Months
2017 2016 2017 2016
Operating Businesses:
Restaurant Operations:
Steak n Shake $ 969 $ 12,144 $ 4,321 $ 20,506
Western 585 837 1,035 1,423
Total Restaurant Operations 1,554 12,981 5,356 21,929
First Guard 1,332 2,098 2,301 3,425
Maxim (208 ) (3,321 ) (532 ) (6,836 )
Other 193 140 341 265
Total Operating Businesses 2,871 11,898 7,466 18,783
Corporate and Investments:
Corporate (2,285 ) (3,189 ) (4,685 ) (5,384 )
Investment partnership gains 37,238 51,243 12,270 130,216
Total Corporate and Investments 34,953 48,054 7,585 124,832
Interest expense on notes payable and other borrowings (2,781 ) (2,873 ) (5,605 ) (5,795 )
$ 35,043 $ 57,079 $ 9,446 $ 137,820 </t>
  </si>
  <si>
    <t>Note 1. Summary of Significant Accounting Policies (Policies)</t>
  </si>
  <si>
    <t>Description of Business</t>
  </si>
  <si>
    <t>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6.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June 30, 2017, Mr. Biglari’s beneficial
ownership of the Company’s outstanding common stock was approximately 51.3%.</t>
  </si>
  <si>
    <t>Principles of Consolidation</t>
  </si>
  <si>
    <t>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t>
  </si>
  <si>
    <t>Business Acquisitions</t>
  </si>
  <si>
    <t>On May 25, 2017, the Company announced a definitive agreement for a subsidiary
of Biglari Holdings to acquire all of the outstanding shares of the parent company of Pacific Specialty Insurance Company, Western
Service Contract Corp., and its affiliated agency, McGraw Insurance, Inc. Pacific Specialty Insurance Company specializes in
power sports, residential property and personal liability insurance. The transaction is subject to customary closing conditions,
including regulatory approvals.</t>
  </si>
  <si>
    <t>Note 3. Earnings Per Share (Tables)</t>
  </si>
  <si>
    <t>Reconciliation of basic and diluted weighted average common shares</t>
  </si>
  <si>
    <t xml:space="preserve">Second Quarter First Six Months
2017 2016 2017 2016
Basic earnings per share:
Weighted average common shares 1,229,601 1,225,979 1,232,026 1,233,856
Diluted earnings per share:
Weighted average common shares 1,229,601 1,225,979 1,232,026 1,233,856
Dilutive effect of stock awards 940 1,298 1,021 1,256
Weighted average common and incremental shares 1,230,541 1,227,277 1,233,047 1,235,112
Anti-dilutive stock awards excluded
from the calculation of earnings per share — — — — </t>
  </si>
  <si>
    <t>Summary of outstanding shares</t>
  </si>
  <si>
    <t xml:space="preserve">June 30, December 31,
Common stock authorized 2,500,000 2,500,000
Common stock issued 2,142,202 2,142,202
Treasury stock held by the Company (74,589 ) (75,009 )
Outstanding shares 2,067,613 2,067,193
Proportional ownership of the Company's
common stock in investment partnerships (841,223 ) (834,889 )
Net outstanding shares for financial reporting purposes 1,226,390 1,232,304 </t>
  </si>
  <si>
    <t>Note 4. Investments (Tables)</t>
  </si>
  <si>
    <t>Schedule of fair value of Investments</t>
  </si>
  <si>
    <t xml:space="preserve">June 30, December 31,
Cost $ 23,210 $ 22,508
Gross unrealized gains 45 24
Gross unrealized losses (24 ) (235 )
Fair value $ 23,231 $ 22,297 </t>
  </si>
  <si>
    <t>Note 5. Investment Partnerships (Tables)</t>
  </si>
  <si>
    <t>Fair value and carrying value of our partnership interest</t>
  </si>
  <si>
    <t xml:space="preserve">Fair Value Company Common Stock Carrying Value
Partnership interest at December 31, 2016 $ 972,707 $ 395,070 $ 577,637
Investment partnership gains (losses) (49,376 ) (61,646 ) 12,270
Contributions (net of distributions) to investment partnerships (1,308 ) (1,308 )
Increase in proportionate share of Company stock held 2,845 (2,845 )
Partnership interest at June 30, 2017 $ 922,023 $ 336,269 $ 585,754
Fair Value Company Common Stock Carrying Value
Partnership interest at December 31, 2015 $ 734,668 $ 262,979 $ 471,689
Investment partnership gains 189,857 59,335 130,522
Contributions (net of distributions) to investment partnerships 5,894 5,894
Increase in proportionate share of Company stock held 16,221 (16,221 )
Partnership interest at June 30, 2016 $ 930,419 $ 338,535 $ 591,884 </t>
  </si>
  <si>
    <t>Carrying value of investment partnerships net of deferred taxes</t>
  </si>
  <si>
    <t xml:space="preserve">June 30, December 31,
Carrying value of investment partnerships $ 585,754 $ 577,637
Deferred tax liability related to investment partnerships (158,961 ) (155,553 )
Carrying value of investment partnerships net of deferred taxes $ 426,793 $ 422,084 </t>
  </si>
  <si>
    <t>Gains from investment partnerships</t>
  </si>
  <si>
    <t xml:space="preserve">Second Quarter First Six Months
2017 2016 2017 2016
Investment partnership gains $ 37,238 $ 51,549 $ 12,270 $ 130,522
Loss on contribution of securities to investment partnership — (306 ) — (306 )
Investment partnership gains 37,238 51,243 12,270 130,216
Tax expense 13,543 18,171 3,782 46,756
Contribution to net earnings $ 23,695 $ 33,072 $ 8,488 $ 83,460 </t>
  </si>
  <si>
    <t>Summarized financial information for Equity in Investment Partnerships</t>
  </si>
  <si>
    <t>Equity in Investment Partnerships
Lion Fund Lion Fund II
Total assets as of June 30, 2017 $ 195,038 $ 1,059,949
Total liabilities as of June 30, 2017 $ 115 $ 204,874
Revenue for the first six months ended June 30, 2017 $ (22,919 ) $ (29,372 )
Earnings (loss) for the first six months ended June 30, 2017 $ (22,949 ) $ (37,600 )
Biglari Holdings’ ownership interest 63.9 % 92.9 %
Total assets as of December 31, 2016 $ 221,676 $ 1,109,465
Total liabilities as of December 31, 2016 $ 2,694 $ 201,460
Revenue for the first six months ended June 30, 2016 $ 9,655 $ 223,759
Earnings for the first six months ended June 30, 2016 $ 9,563 $ 221,154
Biglari Holdings’ ownership interest 64.5 % 93.5 %</t>
  </si>
  <si>
    <t>Note 6. Property and Equipment (Tables)</t>
  </si>
  <si>
    <t>Schedule of Property, Plant and Equipment</t>
  </si>
  <si>
    <t xml:space="preserve">June 30, December 31,
Land $ 159,039 $ 160,328
Buildings 155,121 156,723
Land and leasehold improvements 163,098 163,817
Equipment 202,978 200,214
Construction in progress 2,411 1,539
682,647 682,621
Less accumulated depreciation and amortization (376,840 ) (370,357 )
Property and equipment, net $ 305,807 $ 312,264 </t>
  </si>
  <si>
    <t>Note 7. Goodwill and Other Intangible Assets (Tables)</t>
  </si>
  <si>
    <t>Schedule of Goodwill</t>
  </si>
  <si>
    <t xml:space="preserve">Restaurants Other Total
Goodwill at December 31, 2016 $ 28,090 $ 11,913 $ 40,003
Change in foreign exchange rates during first six months 2017 48 — 48
Goodwill at June 30, 2017 $ 28,138 $ 11,913 $ 40,051 </t>
  </si>
  <si>
    <t>Schedule of Other Intangible Assets</t>
  </si>
  <si>
    <t xml:space="preserve">June 30, 2017 December 31, 2016
Gross carrying amount Accumulated amortization Total Gross carrying amount Accumulated amortization Total
Franchise agreement $ 5,310 $ (3,850 ) $ 1,460 $ 5,310 $ (3,585 ) $ 1,725
Other 810 (727 ) 83 810 (707 ) 103
Total 6,120 (4,577 ) 1,543 6,120 (4,292 ) 1,828
Intangible assets with indefinite lives:
Trade names 15,876 — 15,876 15,876 — 15,876
Other assets with indefinite lives 9,013 — 9,013 8,347 — 8,347
Total intangible assets $ 31,009 $ (4,577 ) $ 26,432 $ 30,343 $ (4,292 ) $ 26,051 </t>
  </si>
  <si>
    <t>Note 8. Restaurant Operations Revenues (Tables)</t>
  </si>
  <si>
    <t>Summary of restaurant operations revenues</t>
  </si>
  <si>
    <t xml:space="preserve">Second Quarter First Six Months
2017 2016 2017 2016
Net sales $ 198,501 $ 205,082 $ 387,552 $ 400,149
Franchise royalties and fees 5,349 4,784 10,905 9,134
Other 1,017 843 2,104 1,721
$ 204,867 $ 210,709 $ 400,561 $ 411,004 </t>
  </si>
  <si>
    <t>Note 9. Accounts Payable And Accrued Expenses (Tables)</t>
  </si>
  <si>
    <t>Note 9. Accounts Payable And Accrued Expenses Tables</t>
  </si>
  <si>
    <t>Schedule of Accounts Payable and Accrued Expenses</t>
  </si>
  <si>
    <t xml:space="preserve">June 30, December 31,
Accounts payable $ 36,608 $ 33,961
Gift card liability 20,175 25,321
Salaries, wages, and vacation 13,825 15,618
Taxes payable 12,466 12,254
Workers' compensation and other self-insurance accruals 10,767 9,960
Deferred revenue 9,176 7,407
Other 8,924 8,361
Accounts payable and accrued expenses $ 111,941 $ 112,882 </t>
  </si>
  <si>
    <t>Note 10. Borrowings (Tables)</t>
  </si>
  <si>
    <t>Schedule of notes payable and other borrowings</t>
  </si>
  <si>
    <t xml:space="preserve">Current portion of notes payable and other borrowings June 30, December 31,
Notes payable $ 2,200 $ 2,200
Unamortized original issue discount (315 ) (308 )
Unamortized debt issuance costs (648 ) (711 )
Obligations under leases 5,508 5,571
Western revolver 304 377
Total current portion of notes payable and other borrowings $ 7,049 $ 7,129
Long-term notes payable and other borrowings
Notes payable $ 184,798 $ 200,898
Unamortized original issue discount (934 ) (1,093 )
Unamortized debt issuance costs (1,756 ) (2,177 )
Obligations under leases 80,245 83,927
Total long-term notes payable and other borrowings $ 262,353 $ 281,555 </t>
  </si>
  <si>
    <t>Note 11. Accumulated Other Comprehensive Income (Tables)</t>
  </si>
  <si>
    <t>Component of accumulated other comprehensive income</t>
  </si>
  <si>
    <t xml:space="preserve">Six
months ended June 30, 2017 Six
months ended June 30, 2016
Foreign
Currency Translation Adjustments Accumulated
Other Comprehensive Income (Loss) Foreign
Currency Translation Adjustments Accumulated
Beginning
Balance $ (3,447 ) $ (137 ) $ (3,584 ) $ (2,992 ) $ (687 ) $ (3,679 )
Other comprehensive income
(loss)
before reclassifications 1,188 123 1,311 121 368 489
Reclassification to
(earnings)
loss — — — — 193 193
Ending
Balance $ (2,259 ) $ (14 ) $ (2,273 ) $ (2,871 ) $ (126 ) $ (2,997 )
Second Quarter 2017 Second Quarter 2016
Foreign Currency Translation Adjustments Investment Gain (Loss) Accumulated Other Comprehensive Income (Loss) Foreign Currency Translation Adjustments Investment Gain (Loss) Accumulated Other Comprehensive Income (Loss)
Beginning Balance $ (3,262 ) $ (13 ) $ (3,275 ) $ (2,661 ) $ (943 ) $ (3,604 )
Other comprehensive income
(loss) before reclassifications 1,003 (1 ) 1,002 (210 ) 624 414
Reclassification to
(earnings) loss — — — — 193 193
Ending Balance $ (2,259 ) $ (14 ) $ (2,273 ) $ (2,871 ) $ (126 ) $ (2,997 ) </t>
  </si>
  <si>
    <t>Note 14. Fair Value of Financial Assets (Tables)</t>
  </si>
  <si>
    <t>Schedule Of Fair Value Assets</t>
  </si>
  <si>
    <t xml:space="preserve">June 30, 2017 December 31, 2016
Level 1 Level 2 Level 3 Total Level 1 Level 2 Level 3 Total
Assets
Cash equivalents $ 202 $ — $ — $ 202 $ 471 $ — $ — $ 471
Equity securities:
Consumer goods 2,639 — — 2,639 2,018 — — 2,018
Bonds — 25,843 — 25,843 — 24,904 — 24,904
Options on equity securities — 1,824 — 1,824 — 2,445 — 2,445
Non-qualified deferred
compensation plan investments 2,867 — — 2,867 2,872 — — 2,872
Total assets at fair value $ 5,708 $ 27,667 $ — $ 33,375 $ 5,361 $ 27,349 $ — $ 32,710 </t>
  </si>
  <si>
    <t>Note 15. Related Party Transactions (Tables)</t>
  </si>
  <si>
    <t>Note 15. Related Party Transactions Tables</t>
  </si>
  <si>
    <t>Contributions to and distributions from the investment partnerships</t>
  </si>
  <si>
    <t xml:space="preserve">Second Quarter First
2017 2016 2017 2016
Contributions of cash $ 3,707 $ 2,650 $ 3,707 $ 14,150
Contributions of securities — 5,682 — 5,682
Distributions of cash — (4,725 ) (5,015 ) (9,475 )
Distributions of securities — (4,463 ) — (4,463 )
$ 3,707 $ (856 ) $ (1,308 ) $ 5,894 </t>
  </si>
  <si>
    <t>Note 16. Business Segment Reporting (Tables)</t>
  </si>
  <si>
    <t>Schedule Of Revenue by Segment</t>
  </si>
  <si>
    <t xml:space="preserve">Revenue
Second Quarter First Six Months
2017 2016 2017 2016
Operating Businesses:
Restaurant Operations:
Steak n Shake $ 201,335 $ 206,828 $ 394,025 $ 403,726
Western 3,532 3,881 6,536 7,278
Total Restaurant Operations 204,867 210,709 400,561 411,004
First Guard 6,182 5,731 12,262 11,230
Maxim 1,904 2,673 3,523 5,121
$ 212,953 $ 219,113 $ 416,346 $ 427,355 </t>
  </si>
  <si>
    <t>Schedule of earnings before income taxes by segment</t>
  </si>
  <si>
    <t xml:space="preserve">Earnings Before Income Taxes
Second Quarter First Six Months
2017 2016 2017 2016
Operating Businesses:
Restaurant Operations:
Steak n Shake $ 969 $ 12,144 $ 4,321 $ 20,506
Western 585 837 1,035 1,423
Total Restaurant Operations 1,554 12,981 5,356 21,929
First Guard 1,332 2,098 2,301 3,425
Maxim (208 ) (3,321 ) (532 ) (6,836 )
Other 193 140 341 265
Total Operating Businesses 2,871 11,898 7,466 18,783
Corporate and Investments:
Corporate (2,285 ) (3,189 ) (4,685 ) (5,384 )
Investment partnership gains 37,238 51,243 12,270 130,216
Total Corporate and Investments 34,953 48,054 7,585 124,832
Interest expense on notes payable and other borrowings (2,781 ) (2,873 ) (5,605 ) (5,795 )
$ 35,043 $ 57,079 $ 9,446 $ 137,820 </t>
  </si>
  <si>
    <t>Note 3. Earnings Per Share (Details) - shares</t>
  </si>
  <si>
    <t>Basic earnings per share:</t>
  </si>
  <si>
    <t>Weighted average common shares</t>
  </si>
  <si>
    <t>Diluted earnings per share:</t>
  </si>
  <si>
    <t>Dilutive effect of stock awards</t>
  </si>
  <si>
    <t>Weighted average common and incremental shares</t>
  </si>
  <si>
    <t>Anti-dilutive stock awards excluded from the calculation of earnings per share</t>
  </si>
  <si>
    <t>Note 3. Earnings Per Share (Details 1) - shares</t>
  </si>
  <si>
    <t>Note 3. Earnings Per Share Details 1</t>
  </si>
  <si>
    <t>Common stock authorized</t>
  </si>
  <si>
    <t>Common stock issued</t>
  </si>
  <si>
    <t>Treasury stock held by the Company</t>
  </si>
  <si>
    <t>Outstanding shares</t>
  </si>
  <si>
    <t>Proportional ownership of the Company's common stock in investment partnerships</t>
  </si>
  <si>
    <t>Net outstanding shares for financial reporting purposes</t>
  </si>
  <si>
    <t>Note 4. Investments (Details) - USD ($) $ in Thousands</t>
  </si>
  <si>
    <t>12 Months Ended</t>
  </si>
  <si>
    <t>Cost</t>
  </si>
  <si>
    <t>Gross unrealized gains</t>
  </si>
  <si>
    <t>Gross unrealized losses</t>
  </si>
  <si>
    <t>Fair value</t>
  </si>
  <si>
    <t>Note 5. Investment Partnerships (Details) - USD ($) $ in Thousands</t>
  </si>
  <si>
    <t>Partnership interest, beginning</t>
  </si>
  <si>
    <t>Investment partnership gains (losses)</t>
  </si>
  <si>
    <t>Partnership interest, ending</t>
  </si>
  <si>
    <t>Fair Value</t>
  </si>
  <si>
    <t>Contributions (net of distributions) to investment partnerships</t>
  </si>
  <si>
    <t>Company common Stock</t>
  </si>
  <si>
    <t>Increase in proportionate share of Company stock held</t>
  </si>
  <si>
    <t>Carrying Value</t>
  </si>
  <si>
    <t>Note 5. Investment Partnerships (Details 1) - USD ($) $ in Thousands</t>
  </si>
  <si>
    <t>Carrying value of investment partnerships</t>
  </si>
  <si>
    <t>Deferred tax liability related to investment partnerships</t>
  </si>
  <si>
    <t>Note 5. Investment Partnerships (Details 2) - USD ($) $ in Thousands</t>
  </si>
  <si>
    <t>Note 5. Investment Partnerships Details 2</t>
  </si>
  <si>
    <t>Loss on contribution of securities to investment partnership</t>
  </si>
  <si>
    <t>Tax expense</t>
  </si>
  <si>
    <t>Contributions to net earnings</t>
  </si>
  <si>
    <t>Note 5. Investment Partnerships (Details 3) - USD ($) $ in Thousands</t>
  </si>
  <si>
    <t>Lion Fund</t>
  </si>
  <si>
    <t>Total Assets</t>
  </si>
  <si>
    <t>Total Liabilities</t>
  </si>
  <si>
    <t>Revenue for the first six months</t>
  </si>
  <si>
    <t>Earnings (loss) for the first six months</t>
  </si>
  <si>
    <t>Biglari Holdings' Ownership Interest</t>
  </si>
  <si>
    <t>63.90%</t>
  </si>
  <si>
    <t>64.50%</t>
  </si>
  <si>
    <t>Lion Fund II</t>
  </si>
  <si>
    <t>92.90%</t>
  </si>
  <si>
    <t>93.50%</t>
  </si>
  <si>
    <t>Note 5. Investment Partnerships (Details Narrative) - USD ($) $ in Thousands</t>
  </si>
  <si>
    <t>Proportionate share of Company stock held by investment partnerships at cost</t>
  </si>
  <si>
    <t>Accrued incentive fee</t>
  </si>
  <si>
    <t>Note 6. Property and Equipment (Details)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7. Goodwill and Other Intangible Assets (Details) $ in Thousands</t>
  </si>
  <si>
    <t>Jun. 30, 2017USD ($)</t>
  </si>
  <si>
    <t>Balance at beginning of year</t>
  </si>
  <si>
    <t>Change in foreign exchange rates during first six months 2017</t>
  </si>
  <si>
    <t>Balance at end of period</t>
  </si>
  <si>
    <t>Restaurant</t>
  </si>
  <si>
    <t>Other</t>
  </si>
  <si>
    <t>Note 7. Goodwill and Other Intangible Assets (Details 1) - USD ($) $ in Thousands</t>
  </si>
  <si>
    <t>Gross carrying amount</t>
  </si>
  <si>
    <t>Accumulated amortization</t>
  </si>
  <si>
    <t>Total intangible assets</t>
  </si>
  <si>
    <t>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7. Goodwill and Other Intangible Assets (Details Narrative) - USD ($) $ in Thousands</t>
  </si>
  <si>
    <t>Amortization expense</t>
  </si>
  <si>
    <t>Total annual amortization expense for years 2018 and 2019</t>
  </si>
  <si>
    <t>Note 8. Restaurant Operations Revenues (Details) - USD ($) $ in Thousands</t>
  </si>
  <si>
    <t>Net sales</t>
  </si>
  <si>
    <t>Franchise royalties and fees</t>
  </si>
  <si>
    <t>Restaurant operations revenue</t>
  </si>
  <si>
    <t>Note 9. Accounts Payable and Accrued Expenses (Details) - USD ($) $ in Thousands</t>
  </si>
  <si>
    <t>Notes to Financial Statements</t>
  </si>
  <si>
    <t>Accounts payable</t>
  </si>
  <si>
    <t>Gift card liability</t>
  </si>
  <si>
    <t>Salaries, wages, and vacation</t>
  </si>
  <si>
    <t>Taxes payable</t>
  </si>
  <si>
    <t>Workers' compensation and other self insurance accruals</t>
  </si>
  <si>
    <t>Deferred revenue</t>
  </si>
  <si>
    <t>Note 10. Borrowings (Details) - USD ($) $ in Thousands</t>
  </si>
  <si>
    <t>Notes payable</t>
  </si>
  <si>
    <t>Unamortized original issue discount</t>
  </si>
  <si>
    <t>Unamortized debt issuance costs</t>
  </si>
  <si>
    <t>Obligations under leases</t>
  </si>
  <si>
    <t>Western revolver</t>
  </si>
  <si>
    <t>Total current portion of notes payable and other borrowings</t>
  </si>
  <si>
    <t>Total long-term notes payable and other borrowings</t>
  </si>
  <si>
    <t>Note 10. Borrowings (Details Narrative) - USD ($) $ in Thousands</t>
  </si>
  <si>
    <t>Term Loan</t>
  </si>
  <si>
    <t>Outstanding debt</t>
  </si>
  <si>
    <t>Interest rate</t>
  </si>
  <si>
    <t>4.80%</t>
  </si>
  <si>
    <t>Steak n Shake Agreement 2014 [Member]</t>
  </si>
  <si>
    <t>Standby letters of credit</t>
  </si>
  <si>
    <t>Note 11. Accumulated Other Comprehensive Income (Details) - USD ($) $ in Thousands</t>
  </si>
  <si>
    <t>Beginning Balance</t>
  </si>
  <si>
    <t>Other comprehensive income (loss) before reclassifications</t>
  </si>
  <si>
    <t>Reclassification to (earnings) loss</t>
  </si>
  <si>
    <t>Ending Balance</t>
  </si>
  <si>
    <t>Foreign Currency Translation Adjustments</t>
  </si>
  <si>
    <t>Investment Gain (Loss)</t>
  </si>
  <si>
    <t>Note 12. Income Taxes (Details Narrative) - USD ($) $ in Thousands</t>
  </si>
  <si>
    <t>Unrecognized tax benefits</t>
  </si>
  <si>
    <t>Note 14. Fair Value of Financial Assets (Details) - USD ($) $ in Thousands</t>
  </si>
  <si>
    <t>Assets</t>
  </si>
  <si>
    <t>Cash equivalents</t>
  </si>
  <si>
    <t>Equity securities: Consumer goods</t>
  </si>
  <si>
    <t>Bonds</t>
  </si>
  <si>
    <t>Options on equity securities</t>
  </si>
  <si>
    <t>Non-qualified deferred compensation plan investments</t>
  </si>
  <si>
    <t>Total assets at fair value</t>
  </si>
  <si>
    <t>Note 15. Related Party Transactions (Details) - USD ($) $ in Thousands</t>
  </si>
  <si>
    <t>Note 15. Related Party Transactions Details</t>
  </si>
  <si>
    <t>Contributions of cash</t>
  </si>
  <si>
    <t>Contributions of securities</t>
  </si>
  <si>
    <t>Distributions of cash</t>
  </si>
  <si>
    <t>Distributions of securities</t>
  </si>
  <si>
    <t>Total contributions and distributions</t>
  </si>
  <si>
    <t>Note 16. Business Segment Reporting (Details) - USD ($) $ in Thousands</t>
  </si>
  <si>
    <t>Steak n Shake</t>
  </si>
  <si>
    <t>Revenue</t>
  </si>
  <si>
    <t>Western</t>
  </si>
  <si>
    <t>Total Restaurant Operations</t>
  </si>
  <si>
    <t>First Guard</t>
  </si>
  <si>
    <t>Maxim</t>
  </si>
  <si>
    <t>Total Revenue</t>
  </si>
  <si>
    <t>Note 16. Business Segment Reporting (Details 1) - USD ($) $ in Thousands</t>
  </si>
  <si>
    <t>Earnings before income taxes and noncontrolling interests</t>
  </si>
  <si>
    <t>Restaurant | Steak n Shake</t>
  </si>
  <si>
    <t>Restaurant | Western</t>
  </si>
  <si>
    <t>Restaurant | Total Restaurant Operations</t>
  </si>
  <si>
    <t>Operating Business</t>
  </si>
  <si>
    <t>Operating Business | First Guard</t>
  </si>
  <si>
    <t>Operating Business | Maxim</t>
  </si>
  <si>
    <t>Operating Business | Other</t>
  </si>
  <si>
    <t>Corporate | Corporate</t>
  </si>
  <si>
    <t>Corporate | Investment Partnership Gains [Member]</t>
  </si>
  <si>
    <t>Corporate | Total Corporate And Investments [Member]</t>
  </si>
  <si>
    <t>Reconciliation Of Segments | Interest expense on notes payable and other borrow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6761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8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3" t="s">
        <v>29</v>
      </c>
    </row>
    <row r="3" spans="1:3">
      <c r="A3" s="4" t="s">
        <v>30</v>
      </c>
      <c r="B3" s="7" t="n">
        <v>64669</v>
      </c>
      <c r="C3" s="7" t="n">
        <v>75808</v>
      </c>
    </row>
    <row r="4" spans="1:3">
      <c r="A4" s="4" t="s">
        <v>31</v>
      </c>
      <c r="B4" s="5" t="n">
        <v>23231</v>
      </c>
      <c r="C4" s="5" t="n">
        <v>22297</v>
      </c>
    </row>
    <row r="5" spans="1:3">
      <c r="A5" s="4" t="s">
        <v>32</v>
      </c>
      <c r="B5" s="5" t="n">
        <v>9289</v>
      </c>
      <c r="C5" s="5" t="n">
        <v>14195</v>
      </c>
    </row>
    <row r="6" spans="1:3">
      <c r="A6" s="4" t="s">
        <v>33</v>
      </c>
      <c r="B6" s="5" t="n">
        <v>7289</v>
      </c>
      <c r="C6" s="5" t="n">
        <v>6773</v>
      </c>
    </row>
    <row r="7" spans="1:3">
      <c r="A7" s="4" t="s">
        <v>34</v>
      </c>
      <c r="B7" s="5" t="n">
        <v>7635</v>
      </c>
      <c r="C7" s="5" t="n">
        <v>8716</v>
      </c>
    </row>
    <row r="8" spans="1:3">
      <c r="A8" s="4" t="s">
        <v>35</v>
      </c>
      <c r="B8" s="5" t="n">
        <v>112113</v>
      </c>
      <c r="C8" s="5" t="n">
        <v>127789</v>
      </c>
    </row>
    <row r="9" spans="1:3">
      <c r="A9" s="4" t="s">
        <v>36</v>
      </c>
      <c r="B9" s="5" t="n">
        <v>305807</v>
      </c>
      <c r="C9" s="5" t="n">
        <v>312264</v>
      </c>
    </row>
    <row r="10" spans="1:3">
      <c r="A10" s="4" t="s">
        <v>37</v>
      </c>
      <c r="B10" s="5" t="n">
        <v>66483</v>
      </c>
      <c r="C10" s="5" t="n">
        <v>66054</v>
      </c>
    </row>
    <row r="11" spans="1:3">
      <c r="A11" s="4" t="s">
        <v>38</v>
      </c>
      <c r="B11" s="5" t="n">
        <v>585754</v>
      </c>
      <c r="C11" s="5" t="n">
        <v>577637</v>
      </c>
    </row>
    <row r="12" spans="1:3">
      <c r="A12" s="4" t="s">
        <v>39</v>
      </c>
      <c r="B12" s="5" t="n">
        <v>13625</v>
      </c>
      <c r="C12" s="5" t="n">
        <v>13223</v>
      </c>
    </row>
    <row r="13" spans="1:3">
      <c r="A13" s="4" t="s">
        <v>40</v>
      </c>
      <c r="B13" s="5" t="n">
        <v>1083782</v>
      </c>
      <c r="C13" s="5" t="n">
        <v>1096967</v>
      </c>
    </row>
    <row r="14" spans="1:3">
      <c r="A14" s="3" t="s">
        <v>41</v>
      </c>
    </row>
    <row r="15" spans="1:3">
      <c r="A15" s="4" t="s">
        <v>42</v>
      </c>
      <c r="B15" s="5" t="n">
        <v>111941</v>
      </c>
      <c r="C15" s="5" t="n">
        <v>112882</v>
      </c>
    </row>
    <row r="16" spans="1:3">
      <c r="A16" s="4" t="s">
        <v>43</v>
      </c>
      <c r="B16" s="5" t="n">
        <v>7049</v>
      </c>
      <c r="C16" s="5" t="n">
        <v>7129</v>
      </c>
    </row>
    <row r="17" spans="1:3">
      <c r="A17" s="4" t="s">
        <v>44</v>
      </c>
      <c r="B17" s="5" t="n">
        <v>118990</v>
      </c>
      <c r="C17" s="5" t="n">
        <v>120011</v>
      </c>
    </row>
    <row r="18" spans="1:3">
      <c r="A18" s="4" t="s">
        <v>45</v>
      </c>
      <c r="B18" s="5" t="n">
        <v>262353</v>
      </c>
      <c r="C18" s="5" t="n">
        <v>281555</v>
      </c>
    </row>
    <row r="19" spans="1:3">
      <c r="A19" s="4" t="s">
        <v>46</v>
      </c>
      <c r="B19" s="5" t="n">
        <v>155480</v>
      </c>
      <c r="C19" s="5" t="n">
        <v>152315</v>
      </c>
    </row>
    <row r="20" spans="1:3">
      <c r="A20" s="4" t="s">
        <v>47</v>
      </c>
      <c r="B20" s="5" t="n">
        <v>11218</v>
      </c>
      <c r="C20" s="5" t="n">
        <v>11146</v>
      </c>
    </row>
    <row r="21" spans="1:3">
      <c r="A21" s="4" t="s">
        <v>48</v>
      </c>
      <c r="B21" s="5" t="n">
        <v>548041</v>
      </c>
      <c r="C21" s="5" t="n">
        <v>565027</v>
      </c>
    </row>
    <row r="22" spans="1:3">
      <c r="A22" s="3" t="s">
        <v>49</v>
      </c>
    </row>
    <row r="23" spans="1:3">
      <c r="A23" s="4" t="s">
        <v>50</v>
      </c>
      <c r="B23" s="5" t="n">
        <v>1071</v>
      </c>
      <c r="C23" s="5" t="n">
        <v>1071</v>
      </c>
    </row>
    <row r="24" spans="1:3">
      <c r="A24" s="4" t="s">
        <v>51</v>
      </c>
      <c r="B24" s="5" t="n">
        <v>382014</v>
      </c>
      <c r="C24" s="5" t="n">
        <v>381906</v>
      </c>
    </row>
    <row r="25" spans="1:3">
      <c r="A25" s="4" t="s">
        <v>52</v>
      </c>
      <c r="B25" s="5" t="n">
        <v>520738</v>
      </c>
      <c r="C25" s="5" t="n">
        <v>515433</v>
      </c>
    </row>
    <row r="26" spans="1:3">
      <c r="A26" s="4" t="s">
        <v>53</v>
      </c>
      <c r="B26" s="5" t="n">
        <v>-2273</v>
      </c>
      <c r="C26" s="5" t="n">
        <v>-3584</v>
      </c>
    </row>
    <row r="27" spans="1:3">
      <c r="A27" s="4" t="s">
        <v>54</v>
      </c>
      <c r="B27" s="5" t="n">
        <v>-365809</v>
      </c>
      <c r="C27" s="5" t="n">
        <v>-362886</v>
      </c>
    </row>
    <row r="28" spans="1:3">
      <c r="A28" s="4" t="s">
        <v>55</v>
      </c>
      <c r="B28" s="5" t="n">
        <v>535741</v>
      </c>
      <c r="C28" s="5" t="n">
        <v>531940</v>
      </c>
    </row>
    <row r="29" spans="1:3">
      <c r="A29" s="4" t="s">
        <v>56</v>
      </c>
      <c r="B29" s="7" t="n">
        <v>1083782</v>
      </c>
      <c r="C29" s="7" t="n">
        <v>1096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8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28</v>
      </c>
    </row>
    <row r="2" spans="1:3">
      <c r="A2" s="3" t="s">
        <v>58</v>
      </c>
    </row>
    <row r="3" spans="1:3">
      <c r="A3" s="4" t="s">
        <v>59</v>
      </c>
      <c r="B3" s="5" t="n">
        <v>2067613</v>
      </c>
      <c r="C3" s="5" t="n">
        <v>2067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8</v>
      </c>
      <c r="B1" s="2" t="s">
        <v>61</v>
      </c>
      <c r="D1" s="2" t="s">
        <v>1</v>
      </c>
    </row>
    <row r="2" spans="1:5">
      <c r="B2" s="2" t="s">
        <v>2</v>
      </c>
      <c r="C2" s="2" t="s">
        <v>62</v>
      </c>
      <c r="D2" s="2" t="s">
        <v>2</v>
      </c>
      <c r="E2" s="2" t="s">
        <v>62</v>
      </c>
    </row>
    <row r="3" spans="1:5">
      <c r="A3" s="3" t="s">
        <v>239</v>
      </c>
    </row>
    <row r="4" spans="1:5">
      <c r="A4" s="4" t="s">
        <v>240</v>
      </c>
      <c r="B4" s="5" t="n">
        <v>1229601</v>
      </c>
      <c r="C4" s="5" t="n">
        <v>1225979</v>
      </c>
      <c r="D4" s="5" t="n">
        <v>1232026</v>
      </c>
      <c r="E4" s="5" t="n">
        <v>1233856</v>
      </c>
    </row>
    <row r="5" spans="1:5">
      <c r="A5" s="3" t="s">
        <v>241</v>
      </c>
    </row>
    <row r="6" spans="1:5">
      <c r="A6" s="4" t="s">
        <v>240</v>
      </c>
      <c r="B6" s="5" t="n">
        <v>1229601</v>
      </c>
      <c r="C6" s="5" t="n">
        <v>1225979</v>
      </c>
      <c r="D6" s="5" t="n">
        <v>1232026</v>
      </c>
      <c r="E6" s="5" t="n">
        <v>1233856</v>
      </c>
    </row>
    <row r="7" spans="1:5">
      <c r="A7" s="4" t="s">
        <v>242</v>
      </c>
      <c r="B7" s="5" t="n">
        <v>940</v>
      </c>
      <c r="C7" s="5" t="n">
        <v>1298</v>
      </c>
      <c r="D7" s="5" t="n">
        <v>1021</v>
      </c>
      <c r="E7" s="5" t="n">
        <v>1256</v>
      </c>
    </row>
    <row r="8" spans="1:5">
      <c r="A8" s="4" t="s">
        <v>243</v>
      </c>
      <c r="B8" s="5" t="n">
        <v>1230541</v>
      </c>
      <c r="C8" s="5" t="n">
        <v>1227277</v>
      </c>
      <c r="D8" s="5" t="n">
        <v>1233047</v>
      </c>
      <c r="E8" s="5" t="n">
        <v>1235112</v>
      </c>
    </row>
    <row r="9" spans="1:5">
      <c r="A9" s="4" t="s">
        <v>244</v>
      </c>
      <c r="B9" s="5" t="n">
        <v>0</v>
      </c>
      <c r="C9" s="5" t="n">
        <v>0</v>
      </c>
      <c r="D9" s="5" t="n">
        <v>0</v>
      </c>
      <c r="E9"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8</v>
      </c>
    </row>
    <row r="2" spans="1:3">
      <c r="A2" s="3" t="s">
        <v>246</v>
      </c>
    </row>
    <row r="3" spans="1:3">
      <c r="A3" s="4" t="s">
        <v>247</v>
      </c>
      <c r="B3" s="5" t="n">
        <v>2500000</v>
      </c>
      <c r="C3" s="5" t="n">
        <v>2500000</v>
      </c>
    </row>
    <row r="4" spans="1:3">
      <c r="A4" s="4" t="s">
        <v>248</v>
      </c>
      <c r="B4" s="5" t="n">
        <v>2142202</v>
      </c>
      <c r="C4" s="5" t="n">
        <v>2142202</v>
      </c>
    </row>
    <row r="5" spans="1:3">
      <c r="A5" s="4" t="s">
        <v>249</v>
      </c>
      <c r="B5" s="5" t="n">
        <v>-74589</v>
      </c>
      <c r="C5" s="5" t="n">
        <v>-75009</v>
      </c>
    </row>
    <row r="6" spans="1:3">
      <c r="A6" s="4" t="s">
        <v>250</v>
      </c>
      <c r="B6" s="5" t="n">
        <v>2067613</v>
      </c>
      <c r="C6" s="5" t="n">
        <v>2067193</v>
      </c>
    </row>
    <row r="7" spans="1:3">
      <c r="A7" s="4" t="s">
        <v>251</v>
      </c>
      <c r="B7" s="5" t="n">
        <v>-841223</v>
      </c>
      <c r="C7" s="5" t="n">
        <v>-834889</v>
      </c>
    </row>
    <row r="8" spans="1:3">
      <c r="A8" s="4" t="s">
        <v>252</v>
      </c>
      <c r="B8" s="5" t="n">
        <v>1226390</v>
      </c>
      <c r="C8" s="5" t="n">
        <v>1232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53</v>
      </c>
      <c r="B1" s="2" t="s">
        <v>1</v>
      </c>
      <c r="C1" s="2" t="s">
        <v>254</v>
      </c>
    </row>
    <row r="2" spans="1:3">
      <c r="B2" s="2" t="s">
        <v>2</v>
      </c>
      <c r="C2" s="2" t="s">
        <v>28</v>
      </c>
    </row>
    <row r="3" spans="1:3">
      <c r="A3" s="3" t="s">
        <v>144</v>
      </c>
    </row>
    <row r="4" spans="1:3">
      <c r="A4" s="4" t="s">
        <v>255</v>
      </c>
      <c r="B4" s="7" t="n">
        <v>23210</v>
      </c>
      <c r="C4" s="7" t="n">
        <v>22508</v>
      </c>
    </row>
    <row r="5" spans="1:3">
      <c r="A5" s="4" t="s">
        <v>256</v>
      </c>
      <c r="B5" s="5" t="n">
        <v>45</v>
      </c>
      <c r="C5" s="5" t="n">
        <v>24</v>
      </c>
    </row>
    <row r="6" spans="1:3">
      <c r="A6" s="4" t="s">
        <v>257</v>
      </c>
      <c r="B6" s="5" t="n">
        <v>-24</v>
      </c>
      <c r="C6" s="5" t="n">
        <v>-235</v>
      </c>
    </row>
    <row r="7" spans="1:3">
      <c r="A7" s="4" t="s">
        <v>258</v>
      </c>
      <c r="B7" s="7" t="n">
        <v>23231</v>
      </c>
      <c r="C7" s="7" t="n">
        <v>22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04867</v>
      </c>
      <c r="C4" s="7" t="n">
        <v>210709</v>
      </c>
      <c r="D4" s="7" t="n">
        <v>400561</v>
      </c>
      <c r="E4" s="7" t="n">
        <v>411004</v>
      </c>
    </row>
    <row r="5" spans="1:5">
      <c r="A5" s="4" t="s">
        <v>65</v>
      </c>
      <c r="B5" s="5" t="n">
        <v>6183</v>
      </c>
      <c r="C5" s="5" t="n">
        <v>5731</v>
      </c>
      <c r="D5" s="5" t="n">
        <v>12263</v>
      </c>
      <c r="E5" s="5" t="n">
        <v>11230</v>
      </c>
    </row>
    <row r="6" spans="1:5">
      <c r="A6" s="4" t="s">
        <v>66</v>
      </c>
      <c r="B6" s="5" t="n">
        <v>1904</v>
      </c>
      <c r="C6" s="5" t="n">
        <v>2673</v>
      </c>
      <c r="D6" s="5" t="n">
        <v>3523</v>
      </c>
      <c r="E6" s="5" t="n">
        <v>5121</v>
      </c>
    </row>
    <row r="7" spans="1:5">
      <c r="A7" s="4" t="s">
        <v>67</v>
      </c>
      <c r="B7" s="5" t="n">
        <v>212954</v>
      </c>
      <c r="C7" s="5" t="n">
        <v>219113</v>
      </c>
      <c r="D7" s="5" t="n">
        <v>416347</v>
      </c>
      <c r="E7" s="5" t="n">
        <v>427355</v>
      </c>
    </row>
    <row r="8" spans="1:5">
      <c r="A8" s="3" t="s">
        <v>68</v>
      </c>
    </row>
    <row r="9" spans="1:5">
      <c r="A9" s="4" t="s">
        <v>69</v>
      </c>
      <c r="B9" s="5" t="n">
        <v>166478</v>
      </c>
      <c r="C9" s="5" t="n">
        <v>160801</v>
      </c>
      <c r="D9" s="5" t="n">
        <v>323776</v>
      </c>
      <c r="E9" s="5" t="n">
        <v>316538</v>
      </c>
    </row>
    <row r="10" spans="1:5">
      <c r="A10" s="4" t="s">
        <v>70</v>
      </c>
      <c r="B10" s="5" t="n">
        <v>4743</v>
      </c>
      <c r="C10" s="5" t="n">
        <v>3573</v>
      </c>
      <c r="D10" s="5" t="n">
        <v>9763</v>
      </c>
      <c r="E10" s="5" t="n">
        <v>7676</v>
      </c>
    </row>
    <row r="11" spans="1:5">
      <c r="A11" s="4" t="s">
        <v>71</v>
      </c>
      <c r="B11" s="5" t="n">
        <v>1741</v>
      </c>
      <c r="C11" s="5" t="n">
        <v>5048</v>
      </c>
      <c r="D11" s="5" t="n">
        <v>3234</v>
      </c>
      <c r="E11" s="5" t="n">
        <v>10067</v>
      </c>
    </row>
    <row r="12" spans="1:5">
      <c r="A12" s="4" t="s">
        <v>72</v>
      </c>
      <c r="B12" s="5" t="n">
        <v>31655</v>
      </c>
      <c r="C12" s="5" t="n">
        <v>32884</v>
      </c>
      <c r="D12" s="5" t="n">
        <v>61141</v>
      </c>
      <c r="E12" s="5" t="n">
        <v>63249</v>
      </c>
    </row>
    <row r="13" spans="1:5">
      <c r="A13" s="4" t="s">
        <v>73</v>
      </c>
      <c r="B13" s="5" t="n">
        <v>5433</v>
      </c>
      <c r="C13" s="5" t="n">
        <v>5349</v>
      </c>
      <c r="D13" s="5" t="n">
        <v>11054</v>
      </c>
      <c r="E13" s="5" t="n">
        <v>11396</v>
      </c>
    </row>
    <row r="14" spans="1:5">
      <c r="A14" s="4" t="s">
        <v>74</v>
      </c>
      <c r="B14" s="5" t="n">
        <v>210050</v>
      </c>
      <c r="C14" s="5" t="n">
        <v>207655</v>
      </c>
      <c r="D14" s="5" t="n">
        <v>408968</v>
      </c>
      <c r="E14" s="5" t="n">
        <v>408926</v>
      </c>
    </row>
    <row r="15" spans="1:5">
      <c r="A15" s="3" t="s">
        <v>75</v>
      </c>
    </row>
    <row r="16" spans="1:5">
      <c r="A16" s="4" t="s">
        <v>76</v>
      </c>
      <c r="B16" s="5" t="n">
        <v>-2781</v>
      </c>
      <c r="C16" s="5" t="n">
        <v>-2873</v>
      </c>
      <c r="D16" s="5" t="n">
        <v>-5605</v>
      </c>
      <c r="E16" s="5" t="n">
        <v>-5795</v>
      </c>
    </row>
    <row r="17" spans="1:5">
      <c r="A17" s="4" t="s">
        <v>77</v>
      </c>
      <c r="B17" s="5" t="n">
        <v>-2318</v>
      </c>
      <c r="C17" s="5" t="n">
        <v>-2749</v>
      </c>
      <c r="D17" s="5" t="n">
        <v>-4598</v>
      </c>
      <c r="E17" s="5" t="n">
        <v>-5030</v>
      </c>
    </row>
    <row r="18" spans="1:5">
      <c r="A18" s="4" t="s">
        <v>78</v>
      </c>
      <c r="B18" s="5" t="n">
        <v>37238</v>
      </c>
      <c r="C18" s="5" t="n">
        <v>51243</v>
      </c>
      <c r="D18" s="5" t="n">
        <v>12270</v>
      </c>
      <c r="E18" s="5" t="n">
        <v>130216</v>
      </c>
    </row>
    <row r="19" spans="1:5">
      <c r="A19" s="4" t="s">
        <v>79</v>
      </c>
      <c r="B19" s="5" t="n">
        <v>32139</v>
      </c>
      <c r="C19" s="5" t="n">
        <v>45621</v>
      </c>
      <c r="D19" s="5" t="n">
        <v>2067</v>
      </c>
      <c r="E19" s="5" t="n">
        <v>119391</v>
      </c>
    </row>
    <row r="20" spans="1:5">
      <c r="A20" s="4" t="s">
        <v>80</v>
      </c>
      <c r="B20" s="5" t="n">
        <v>35043</v>
      </c>
      <c r="C20" s="5" t="n">
        <v>57079</v>
      </c>
      <c r="D20" s="5" t="n">
        <v>9446</v>
      </c>
      <c r="E20" s="5" t="n">
        <v>137820</v>
      </c>
    </row>
    <row r="21" spans="1:5">
      <c r="A21" s="4" t="s">
        <v>81</v>
      </c>
      <c r="B21" s="5" t="n">
        <v>13917</v>
      </c>
      <c r="C21" s="5" t="n">
        <v>19562</v>
      </c>
      <c r="D21" s="5" t="n">
        <v>4141</v>
      </c>
      <c r="E21" s="5" t="n">
        <v>49140</v>
      </c>
    </row>
    <row r="22" spans="1:5">
      <c r="A22" s="4" t="s">
        <v>82</v>
      </c>
      <c r="B22" s="7" t="n">
        <v>21126</v>
      </c>
      <c r="C22" s="7" t="n">
        <v>37517</v>
      </c>
      <c r="D22" s="7" t="n">
        <v>5305</v>
      </c>
      <c r="E22" s="7" t="n">
        <v>88680</v>
      </c>
    </row>
    <row r="23" spans="1:5">
      <c r="A23" s="3" t="s">
        <v>83</v>
      </c>
    </row>
    <row r="24" spans="1:5">
      <c r="A24" s="4" t="s">
        <v>84</v>
      </c>
      <c r="B24" s="8" t="n">
        <v>17.18</v>
      </c>
      <c r="C24" s="8" t="n">
        <v>30.6</v>
      </c>
      <c r="D24" s="8" t="n">
        <v>4.31</v>
      </c>
      <c r="E24" s="8" t="n">
        <v>71.87</v>
      </c>
    </row>
    <row r="25" spans="1:5">
      <c r="A25" s="4" t="s">
        <v>85</v>
      </c>
      <c r="B25" s="8" t="n">
        <v>17.17</v>
      </c>
      <c r="C25" s="8" t="n">
        <v>30.57</v>
      </c>
      <c r="D25" s="8" t="n">
        <v>4.3</v>
      </c>
      <c r="E25" s="8" t="n">
        <v>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9</v>
      </c>
      <c r="B1" s="2" t="s">
        <v>61</v>
      </c>
      <c r="D1" s="2" t="s">
        <v>1</v>
      </c>
    </row>
    <row r="2" spans="1:5">
      <c r="B2" s="2" t="s">
        <v>2</v>
      </c>
      <c r="C2" s="2" t="s">
        <v>62</v>
      </c>
      <c r="D2" s="2" t="s">
        <v>2</v>
      </c>
      <c r="E2" s="2" t="s">
        <v>62</v>
      </c>
    </row>
    <row r="3" spans="1:5">
      <c r="A3" s="4" t="s">
        <v>260</v>
      </c>
      <c r="D3" s="7" t="n">
        <v>577637</v>
      </c>
      <c r="E3" s="7" t="n">
        <v>471689</v>
      </c>
    </row>
    <row r="4" spans="1:5">
      <c r="A4" s="4" t="s">
        <v>261</v>
      </c>
      <c r="B4" s="7" t="n">
        <v>37238</v>
      </c>
      <c r="C4" s="7" t="n">
        <v>51243</v>
      </c>
      <c r="D4" s="5" t="n">
        <v>12270</v>
      </c>
      <c r="E4" s="5" t="n">
        <v>130216</v>
      </c>
    </row>
    <row r="5" spans="1:5">
      <c r="A5" s="4" t="s">
        <v>262</v>
      </c>
      <c r="B5" s="5" t="n">
        <v>585754</v>
      </c>
      <c r="C5" s="5" t="n">
        <v>591884</v>
      </c>
      <c r="D5" s="5" t="n">
        <v>585754</v>
      </c>
      <c r="E5" s="5" t="n">
        <v>591884</v>
      </c>
    </row>
    <row r="6" spans="1:5">
      <c r="A6" s="4" t="s">
        <v>263</v>
      </c>
    </row>
    <row r="7" spans="1:5">
      <c r="A7" s="4" t="s">
        <v>260</v>
      </c>
      <c r="D7" s="5" t="n">
        <v>972707</v>
      </c>
      <c r="E7" s="5" t="n">
        <v>734668</v>
      </c>
    </row>
    <row r="8" spans="1:5">
      <c r="A8" s="4" t="s">
        <v>261</v>
      </c>
      <c r="D8" s="5" t="n">
        <v>-49376</v>
      </c>
      <c r="E8" s="5" t="n">
        <v>189857</v>
      </c>
    </row>
    <row r="9" spans="1:5">
      <c r="A9" s="4" t="s">
        <v>264</v>
      </c>
      <c r="D9" s="5" t="n">
        <v>-1308</v>
      </c>
      <c r="E9" s="5" t="n">
        <v>5894</v>
      </c>
    </row>
    <row r="10" spans="1:5">
      <c r="A10" s="4" t="s">
        <v>262</v>
      </c>
      <c r="B10" s="5" t="n">
        <v>922023</v>
      </c>
      <c r="C10" s="5" t="n">
        <v>930419</v>
      </c>
      <c r="D10" s="5" t="n">
        <v>922023</v>
      </c>
      <c r="E10" s="5" t="n">
        <v>930419</v>
      </c>
    </row>
    <row r="11" spans="1:5">
      <c r="A11" s="4" t="s">
        <v>265</v>
      </c>
    </row>
    <row r="12" spans="1:5">
      <c r="A12" s="4" t="s">
        <v>260</v>
      </c>
      <c r="D12" s="5" t="n">
        <v>395070</v>
      </c>
      <c r="E12" s="5" t="n">
        <v>262979</v>
      </c>
    </row>
    <row r="13" spans="1:5">
      <c r="A13" s="4" t="s">
        <v>261</v>
      </c>
      <c r="D13" s="5" t="n">
        <v>-61646</v>
      </c>
      <c r="E13" s="5" t="n">
        <v>59335</v>
      </c>
    </row>
    <row r="14" spans="1:5">
      <c r="A14" s="4" t="s">
        <v>266</v>
      </c>
      <c r="D14" s="5" t="n">
        <v>2845</v>
      </c>
      <c r="E14" s="5" t="n">
        <v>16221</v>
      </c>
    </row>
    <row r="15" spans="1:5">
      <c r="A15" s="4" t="s">
        <v>262</v>
      </c>
      <c r="B15" s="5" t="n">
        <v>336269</v>
      </c>
      <c r="C15" s="5" t="n">
        <v>338535</v>
      </c>
      <c r="D15" s="5" t="n">
        <v>336269</v>
      </c>
      <c r="E15" s="5" t="n">
        <v>338535</v>
      </c>
    </row>
    <row r="16" spans="1:5">
      <c r="A16" s="4" t="s">
        <v>267</v>
      </c>
    </row>
    <row r="17" spans="1:5">
      <c r="A17" s="4" t="s">
        <v>260</v>
      </c>
      <c r="D17" s="5" t="n">
        <v>577637</v>
      </c>
      <c r="E17" s="5" t="n">
        <v>471689</v>
      </c>
    </row>
    <row r="18" spans="1:5">
      <c r="A18" s="4" t="s">
        <v>261</v>
      </c>
      <c r="D18" s="5" t="n">
        <v>12270</v>
      </c>
      <c r="E18" s="5" t="n">
        <v>130522</v>
      </c>
    </row>
    <row r="19" spans="1:5">
      <c r="A19" s="4" t="s">
        <v>264</v>
      </c>
      <c r="D19" s="5" t="n">
        <v>-1308</v>
      </c>
      <c r="E19" s="5" t="n">
        <v>5894</v>
      </c>
    </row>
    <row r="20" spans="1:5">
      <c r="A20" s="4" t="s">
        <v>266</v>
      </c>
      <c r="D20" s="5" t="n">
        <v>-2845</v>
      </c>
      <c r="E20" s="5" t="n">
        <v>-16221</v>
      </c>
    </row>
    <row r="21" spans="1:5">
      <c r="A21" s="4" t="s">
        <v>262</v>
      </c>
      <c r="B21" s="7" t="n">
        <v>585754</v>
      </c>
      <c r="C21" s="7" t="n">
        <v>591884</v>
      </c>
      <c r="D21" s="7" t="n">
        <v>585754</v>
      </c>
      <c r="E21" s="7" t="n">
        <v>5918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8</v>
      </c>
      <c r="B1" s="2" t="s">
        <v>2</v>
      </c>
      <c r="C1" s="2" t="s">
        <v>28</v>
      </c>
    </row>
    <row r="2" spans="1:3">
      <c r="A2" s="3" t="s">
        <v>147</v>
      </c>
    </row>
    <row r="3" spans="1:3">
      <c r="A3" s="4" t="s">
        <v>269</v>
      </c>
      <c r="B3" s="7" t="n">
        <v>585754</v>
      </c>
      <c r="C3" s="7" t="n">
        <v>577637</v>
      </c>
    </row>
    <row r="4" spans="1:3">
      <c r="A4" s="4" t="s">
        <v>270</v>
      </c>
      <c r="B4" s="5" t="n">
        <v>-158961</v>
      </c>
      <c r="C4" s="5" t="n">
        <v>-155553</v>
      </c>
    </row>
    <row r="5" spans="1:3">
      <c r="A5" s="4" t="s">
        <v>199</v>
      </c>
      <c r="B5" s="7" t="n">
        <v>426793</v>
      </c>
      <c r="C5" s="7" t="n">
        <v>4220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1</v>
      </c>
      <c r="B1" s="2" t="s">
        <v>61</v>
      </c>
      <c r="D1" s="2" t="s">
        <v>1</v>
      </c>
    </row>
    <row r="2" spans="1:5">
      <c r="B2" s="2" t="s">
        <v>2</v>
      </c>
      <c r="C2" s="2" t="s">
        <v>62</v>
      </c>
      <c r="D2" s="2" t="s">
        <v>2</v>
      </c>
      <c r="E2" s="2" t="s">
        <v>62</v>
      </c>
    </row>
    <row r="3" spans="1:5">
      <c r="A3" s="3" t="s">
        <v>272</v>
      </c>
    </row>
    <row r="4" spans="1:5">
      <c r="A4" s="4" t="s">
        <v>78</v>
      </c>
      <c r="B4" s="7" t="n">
        <v>37238</v>
      </c>
      <c r="C4" s="7" t="n">
        <v>51549</v>
      </c>
      <c r="D4" s="7" t="n">
        <v>12270</v>
      </c>
      <c r="E4" s="7" t="n">
        <v>130522</v>
      </c>
    </row>
    <row r="5" spans="1:5">
      <c r="A5" s="4" t="s">
        <v>273</v>
      </c>
      <c r="B5" s="5" t="n">
        <v>0</v>
      </c>
      <c r="C5" s="5" t="n">
        <v>-306</v>
      </c>
      <c r="D5" s="5" t="n">
        <v>0</v>
      </c>
      <c r="E5" s="5" t="n">
        <v>-306</v>
      </c>
    </row>
    <row r="6" spans="1:5">
      <c r="A6" s="4" t="s">
        <v>78</v>
      </c>
      <c r="B6" s="5" t="n">
        <v>37238</v>
      </c>
      <c r="C6" s="5" t="n">
        <v>51243</v>
      </c>
      <c r="D6" s="5" t="n">
        <v>12270</v>
      </c>
      <c r="E6" s="5" t="n">
        <v>130216</v>
      </c>
    </row>
    <row r="7" spans="1:5">
      <c r="A7" s="4" t="s">
        <v>274</v>
      </c>
      <c r="B7" s="5" t="n">
        <v>13543</v>
      </c>
      <c r="C7" s="5" t="n">
        <v>18171</v>
      </c>
      <c r="D7" s="5" t="n">
        <v>3782</v>
      </c>
      <c r="E7" s="5" t="n">
        <v>46756</v>
      </c>
    </row>
    <row r="8" spans="1:5">
      <c r="A8" s="4" t="s">
        <v>275</v>
      </c>
      <c r="B8" s="7" t="n">
        <v>23695</v>
      </c>
      <c r="C8" s="7" t="n">
        <v>33072</v>
      </c>
      <c r="D8" s="7" t="n">
        <v>8488</v>
      </c>
      <c r="E8" s="7" t="n">
        <v>834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6</v>
      </c>
      <c r="B1" s="2" t="s">
        <v>1</v>
      </c>
    </row>
    <row r="2" spans="1:4">
      <c r="B2" s="2" t="s">
        <v>2</v>
      </c>
      <c r="C2" s="2" t="s">
        <v>62</v>
      </c>
      <c r="D2" s="2" t="s">
        <v>28</v>
      </c>
    </row>
    <row r="3" spans="1:4">
      <c r="A3" s="4" t="s">
        <v>277</v>
      </c>
    </row>
    <row r="4" spans="1:4">
      <c r="A4" s="4" t="s">
        <v>278</v>
      </c>
      <c r="B4" s="7" t="n">
        <v>195038</v>
      </c>
      <c r="D4" s="7" t="n">
        <v>221676</v>
      </c>
    </row>
    <row r="5" spans="1:4">
      <c r="A5" s="4" t="s">
        <v>279</v>
      </c>
      <c r="B5" s="5" t="n">
        <v>115</v>
      </c>
      <c r="D5" s="5" t="n">
        <v>2694</v>
      </c>
    </row>
    <row r="6" spans="1:4">
      <c r="A6" s="4" t="s">
        <v>280</v>
      </c>
      <c r="B6" s="5" t="n">
        <v>-22919</v>
      </c>
      <c r="C6" s="7" t="n">
        <v>9655</v>
      </c>
    </row>
    <row r="7" spans="1:4">
      <c r="A7" s="4" t="s">
        <v>281</v>
      </c>
      <c r="B7" s="7" t="n">
        <v>-22949</v>
      </c>
      <c r="C7" s="7" t="n">
        <v>9563</v>
      </c>
    </row>
    <row r="8" spans="1:4">
      <c r="A8" s="4" t="s">
        <v>282</v>
      </c>
      <c r="B8" s="4" t="s">
        <v>283</v>
      </c>
      <c r="C8" s="4" t="s">
        <v>284</v>
      </c>
    </row>
    <row r="9" spans="1:4">
      <c r="A9" s="4" t="s">
        <v>285</v>
      </c>
    </row>
    <row r="10" spans="1:4">
      <c r="A10" s="4" t="s">
        <v>278</v>
      </c>
      <c r="B10" s="7" t="n">
        <v>1059949</v>
      </c>
      <c r="D10" s="5" t="n">
        <v>1109465</v>
      </c>
    </row>
    <row r="11" spans="1:4">
      <c r="A11" s="4" t="s">
        <v>279</v>
      </c>
      <c r="B11" s="5" t="n">
        <v>204874</v>
      </c>
      <c r="D11" s="7" t="n">
        <v>201460</v>
      </c>
    </row>
    <row r="12" spans="1:4">
      <c r="A12" s="4" t="s">
        <v>280</v>
      </c>
      <c r="B12" s="5" t="n">
        <v>-29372</v>
      </c>
      <c r="C12" s="7" t="n">
        <v>223759</v>
      </c>
    </row>
    <row r="13" spans="1:4">
      <c r="A13" s="4" t="s">
        <v>281</v>
      </c>
      <c r="B13" s="7" t="n">
        <v>-37600</v>
      </c>
      <c r="C13" s="7" t="n">
        <v>221154</v>
      </c>
    </row>
    <row r="14" spans="1:4">
      <c r="A14" s="4" t="s">
        <v>282</v>
      </c>
      <c r="B14" s="4" t="s">
        <v>286</v>
      </c>
      <c r="C14" s="4" t="s">
        <v>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8</v>
      </c>
      <c r="B1" s="2" t="s">
        <v>2</v>
      </c>
      <c r="C1" s="2" t="s">
        <v>28</v>
      </c>
      <c r="D1" s="2" t="s">
        <v>62</v>
      </c>
    </row>
    <row r="2" spans="1:4">
      <c r="A2" s="3" t="s">
        <v>147</v>
      </c>
    </row>
    <row r="3" spans="1:4">
      <c r="A3" s="4" t="s">
        <v>289</v>
      </c>
      <c r="B3" s="7" t="n">
        <v>344891</v>
      </c>
      <c r="C3" s="7" t="n">
        <v>341930</v>
      </c>
    </row>
    <row r="4" spans="1:4">
      <c r="A4" s="4" t="s">
        <v>290</v>
      </c>
      <c r="B4" s="7" t="n">
        <v>0</v>
      </c>
      <c r="D4" s="7" t="n">
        <v>178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1</v>
      </c>
      <c r="B1" s="2" t="s">
        <v>2</v>
      </c>
      <c r="C1" s="2" t="s">
        <v>28</v>
      </c>
    </row>
    <row r="2" spans="1:3">
      <c r="A2" s="3" t="s">
        <v>150</v>
      </c>
    </row>
    <row r="3" spans="1:3">
      <c r="A3" s="4" t="s">
        <v>292</v>
      </c>
      <c r="B3" s="7" t="n">
        <v>159039</v>
      </c>
      <c r="C3" s="7" t="n">
        <v>160328</v>
      </c>
    </row>
    <row r="4" spans="1:3">
      <c r="A4" s="4" t="s">
        <v>293</v>
      </c>
      <c r="B4" s="5" t="n">
        <v>155121</v>
      </c>
      <c r="C4" s="5" t="n">
        <v>156723</v>
      </c>
    </row>
    <row r="5" spans="1:3">
      <c r="A5" s="4" t="s">
        <v>294</v>
      </c>
      <c r="B5" s="5" t="n">
        <v>163098</v>
      </c>
      <c r="C5" s="5" t="n">
        <v>163817</v>
      </c>
    </row>
    <row r="6" spans="1:3">
      <c r="A6" s="4" t="s">
        <v>295</v>
      </c>
      <c r="B6" s="5" t="n">
        <v>202978</v>
      </c>
      <c r="C6" s="5" t="n">
        <v>200214</v>
      </c>
    </row>
    <row r="7" spans="1:3">
      <c r="A7" s="4" t="s">
        <v>296</v>
      </c>
      <c r="B7" s="5" t="n">
        <v>2411</v>
      </c>
      <c r="C7" s="5" t="n">
        <v>1539</v>
      </c>
    </row>
    <row r="8" spans="1:3">
      <c r="A8" s="4" t="s">
        <v>297</v>
      </c>
      <c r="B8" s="5" t="n">
        <v>682647</v>
      </c>
      <c r="C8" s="5" t="n">
        <v>682621</v>
      </c>
    </row>
    <row r="9" spans="1:3">
      <c r="A9" s="4" t="s">
        <v>298</v>
      </c>
      <c r="B9" s="5" t="n">
        <v>-376840</v>
      </c>
      <c r="C9" s="5" t="n">
        <v>-370357</v>
      </c>
    </row>
    <row r="10" spans="1:3">
      <c r="A10" s="4" t="s">
        <v>299</v>
      </c>
      <c r="B10" s="7" t="n">
        <v>305807</v>
      </c>
      <c r="C10" s="7" t="n">
        <v>3122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00</v>
      </c>
      <c r="B1" s="2" t="s">
        <v>1</v>
      </c>
    </row>
    <row r="2" spans="1:2">
      <c r="B2" s="2" t="s">
        <v>301</v>
      </c>
    </row>
    <row r="3" spans="1:2">
      <c r="A3" s="4" t="s">
        <v>302</v>
      </c>
      <c r="B3" s="7" t="n">
        <v>40003</v>
      </c>
    </row>
    <row r="4" spans="1:2">
      <c r="A4" s="4" t="s">
        <v>303</v>
      </c>
      <c r="B4" s="5" t="n">
        <v>48</v>
      </c>
    </row>
    <row r="5" spans="1:2">
      <c r="A5" s="4" t="s">
        <v>304</v>
      </c>
      <c r="B5" s="5" t="n">
        <v>40051</v>
      </c>
    </row>
    <row r="6" spans="1:2">
      <c r="A6" s="4" t="s">
        <v>305</v>
      </c>
    </row>
    <row r="7" spans="1:2">
      <c r="A7" s="4" t="s">
        <v>302</v>
      </c>
      <c r="B7" s="5" t="n">
        <v>28090</v>
      </c>
    </row>
    <row r="8" spans="1:2">
      <c r="A8" s="4" t="s">
        <v>303</v>
      </c>
      <c r="B8" s="5" t="n">
        <v>48</v>
      </c>
    </row>
    <row r="9" spans="1:2">
      <c r="A9" s="4" t="s">
        <v>304</v>
      </c>
      <c r="B9" s="5" t="n">
        <v>28138</v>
      </c>
    </row>
    <row r="10" spans="1:2">
      <c r="A10" s="4" t="s">
        <v>306</v>
      </c>
    </row>
    <row r="11" spans="1:2">
      <c r="A11" s="4" t="s">
        <v>302</v>
      </c>
      <c r="B11" s="5" t="n">
        <v>11913</v>
      </c>
    </row>
    <row r="12" spans="1:2">
      <c r="A12" s="4" t="s">
        <v>303</v>
      </c>
      <c r="B12" s="5" t="n">
        <v>0</v>
      </c>
    </row>
    <row r="13" spans="1:2">
      <c r="A13" s="4" t="s">
        <v>304</v>
      </c>
      <c r="B13" s="7" t="n">
        <v>119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4" t="s">
        <v>308</v>
      </c>
      <c r="B2" s="7" t="n">
        <v>31009</v>
      </c>
      <c r="C2" s="7" t="n">
        <v>30343</v>
      </c>
    </row>
    <row r="3" spans="1:3">
      <c r="A3" s="4" t="s">
        <v>309</v>
      </c>
      <c r="B3" s="5" t="n">
        <v>-4577</v>
      </c>
      <c r="C3" s="5" t="n">
        <v>-4292</v>
      </c>
    </row>
    <row r="4" spans="1:3">
      <c r="A4" s="4" t="s">
        <v>310</v>
      </c>
      <c r="B4" s="5" t="n">
        <v>26432</v>
      </c>
      <c r="C4" s="5" t="n">
        <v>26051</v>
      </c>
    </row>
    <row r="5" spans="1:3">
      <c r="A5" s="4" t="s">
        <v>311</v>
      </c>
    </row>
    <row r="6" spans="1:3">
      <c r="A6" s="4" t="s">
        <v>308</v>
      </c>
      <c r="B6" s="5" t="n">
        <v>6120</v>
      </c>
      <c r="C6" s="5" t="n">
        <v>6120</v>
      </c>
    </row>
    <row r="7" spans="1:3">
      <c r="A7" s="4" t="s">
        <v>309</v>
      </c>
      <c r="B7" s="5" t="n">
        <v>-4577</v>
      </c>
      <c r="C7" s="5" t="n">
        <v>-4292</v>
      </c>
    </row>
    <row r="8" spans="1:3">
      <c r="A8" s="4" t="s">
        <v>310</v>
      </c>
      <c r="B8" s="5" t="n">
        <v>1543</v>
      </c>
      <c r="C8" s="5" t="n">
        <v>1828</v>
      </c>
    </row>
    <row r="9" spans="1:3">
      <c r="A9" s="4" t="s">
        <v>312</v>
      </c>
    </row>
    <row r="10" spans="1:3">
      <c r="A10" s="4" t="s">
        <v>308</v>
      </c>
      <c r="B10" s="5" t="n">
        <v>5310</v>
      </c>
      <c r="C10" s="5" t="n">
        <v>5310</v>
      </c>
    </row>
    <row r="11" spans="1:3">
      <c r="A11" s="4" t="s">
        <v>309</v>
      </c>
      <c r="B11" s="5" t="n">
        <v>-3850</v>
      </c>
      <c r="C11" s="5" t="n">
        <v>-3585</v>
      </c>
    </row>
    <row r="12" spans="1:3">
      <c r="A12" s="4" t="s">
        <v>310</v>
      </c>
      <c r="B12" s="5" t="n">
        <v>1460</v>
      </c>
      <c r="C12" s="5" t="n">
        <v>1725</v>
      </c>
    </row>
    <row r="13" spans="1:3">
      <c r="A13" s="4" t="s">
        <v>313</v>
      </c>
    </row>
    <row r="14" spans="1:3">
      <c r="A14" s="4" t="s">
        <v>308</v>
      </c>
      <c r="B14" s="5" t="n">
        <v>810</v>
      </c>
      <c r="C14" s="5" t="n">
        <v>810</v>
      </c>
    </row>
    <row r="15" spans="1:3">
      <c r="A15" s="4" t="s">
        <v>309</v>
      </c>
      <c r="B15" s="5" t="n">
        <v>-727</v>
      </c>
      <c r="C15" s="5" t="n">
        <v>-707</v>
      </c>
    </row>
    <row r="16" spans="1:3">
      <c r="A16" s="4" t="s">
        <v>310</v>
      </c>
      <c r="B16" s="5" t="n">
        <v>83</v>
      </c>
      <c r="C16" s="5" t="n">
        <v>103</v>
      </c>
    </row>
    <row r="17" spans="1:3">
      <c r="A17" s="4" t="s">
        <v>314</v>
      </c>
    </row>
    <row r="18" spans="1:3">
      <c r="A18" s="4" t="s">
        <v>308</v>
      </c>
      <c r="B18" s="5" t="n">
        <v>9013</v>
      </c>
      <c r="C18" s="5" t="n">
        <v>8347</v>
      </c>
    </row>
    <row r="19" spans="1:3">
      <c r="A19" s="4" t="s">
        <v>309</v>
      </c>
      <c r="B19" s="5" t="n">
        <v>0</v>
      </c>
      <c r="C19" s="5" t="n">
        <v>0</v>
      </c>
    </row>
    <row r="20" spans="1:3">
      <c r="A20" s="4" t="s">
        <v>310</v>
      </c>
      <c r="B20" s="5" t="n">
        <v>9013</v>
      </c>
      <c r="C20" s="5" t="n">
        <v>8347</v>
      </c>
    </row>
    <row r="21" spans="1:3">
      <c r="A21" s="4" t="s">
        <v>315</v>
      </c>
    </row>
    <row r="22" spans="1:3">
      <c r="A22" s="4" t="s">
        <v>308</v>
      </c>
      <c r="B22" s="5" t="n">
        <v>15876</v>
      </c>
      <c r="C22" s="5" t="n">
        <v>15876</v>
      </c>
    </row>
    <row r="23" spans="1:3">
      <c r="A23" s="4" t="s">
        <v>309</v>
      </c>
      <c r="B23" s="5" t="n">
        <v>0</v>
      </c>
      <c r="C23" s="5" t="n">
        <v>0</v>
      </c>
    </row>
    <row r="24" spans="1:3">
      <c r="A24" s="4" t="s">
        <v>310</v>
      </c>
      <c r="B24" s="7" t="n">
        <v>15876</v>
      </c>
      <c r="C24" s="7" t="n">
        <v>158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2</v>
      </c>
    </row>
    <row r="3" spans="1:3">
      <c r="A3" s="3" t="s">
        <v>153</v>
      </c>
    </row>
    <row r="4" spans="1:3">
      <c r="A4" s="4" t="s">
        <v>317</v>
      </c>
      <c r="B4" s="7" t="n">
        <v>285</v>
      </c>
      <c r="C4" s="7" t="n">
        <v>285</v>
      </c>
    </row>
    <row r="5" spans="1:3">
      <c r="A5" s="4" t="s">
        <v>318</v>
      </c>
      <c r="B5" s="7"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9</v>
      </c>
      <c r="B1" s="2" t="s">
        <v>61</v>
      </c>
      <c r="D1" s="2" t="s">
        <v>1</v>
      </c>
    </row>
    <row r="2" spans="1:5">
      <c r="B2" s="2" t="s">
        <v>2</v>
      </c>
      <c r="C2" s="2" t="s">
        <v>62</v>
      </c>
      <c r="D2" s="2" t="s">
        <v>2</v>
      </c>
      <c r="E2" s="2" t="s">
        <v>62</v>
      </c>
    </row>
    <row r="3" spans="1:5">
      <c r="A3" s="3" t="s">
        <v>155</v>
      </c>
    </row>
    <row r="4" spans="1:5">
      <c r="A4" s="4" t="s">
        <v>320</v>
      </c>
      <c r="B4" s="7" t="n">
        <v>198501</v>
      </c>
      <c r="C4" s="7" t="n">
        <v>205082</v>
      </c>
      <c r="D4" s="7" t="n">
        <v>387552</v>
      </c>
      <c r="E4" s="7" t="n">
        <v>400149</v>
      </c>
    </row>
    <row r="5" spans="1:5">
      <c r="A5" s="4" t="s">
        <v>321</v>
      </c>
      <c r="B5" s="5" t="n">
        <v>5349</v>
      </c>
      <c r="C5" s="5" t="n">
        <v>4784</v>
      </c>
      <c r="D5" s="5" t="n">
        <v>10905</v>
      </c>
      <c r="E5" s="5" t="n">
        <v>9134</v>
      </c>
    </row>
    <row r="6" spans="1:5">
      <c r="A6" s="4" t="s">
        <v>306</v>
      </c>
      <c r="B6" s="5" t="n">
        <v>1017</v>
      </c>
      <c r="C6" s="5" t="n">
        <v>843</v>
      </c>
      <c r="D6" s="5" t="n">
        <v>2104</v>
      </c>
      <c r="E6" s="5" t="n">
        <v>1721</v>
      </c>
    </row>
    <row r="7" spans="1:5">
      <c r="A7" s="4" t="s">
        <v>322</v>
      </c>
      <c r="B7" s="7" t="n">
        <v>204867</v>
      </c>
      <c r="C7" s="7" t="n">
        <v>210709</v>
      </c>
      <c r="D7" s="7" t="n">
        <v>400561</v>
      </c>
      <c r="E7" s="7" t="n">
        <v>411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1</v>
      </c>
      <c r="D1" s="2" t="s">
        <v>1</v>
      </c>
    </row>
    <row r="2" spans="1:5">
      <c r="B2" s="2" t="s">
        <v>2</v>
      </c>
      <c r="C2" s="2" t="s">
        <v>62</v>
      </c>
      <c r="D2" s="2" t="s">
        <v>2</v>
      </c>
      <c r="E2" s="2" t="s">
        <v>62</v>
      </c>
    </row>
    <row r="3" spans="1:5">
      <c r="A3" s="3" t="s">
        <v>87</v>
      </c>
    </row>
    <row r="4" spans="1:5">
      <c r="A4" s="4" t="s">
        <v>82</v>
      </c>
      <c r="B4" s="7" t="n">
        <v>21126</v>
      </c>
      <c r="C4" s="7" t="n">
        <v>37517</v>
      </c>
      <c r="D4" s="7" t="n">
        <v>5305</v>
      </c>
      <c r="E4" s="7" t="n">
        <v>88680</v>
      </c>
    </row>
    <row r="5" spans="1:5">
      <c r="A5" s="3" t="s">
        <v>88</v>
      </c>
    </row>
    <row r="6" spans="1:5">
      <c r="A6" s="4" t="s">
        <v>89</v>
      </c>
      <c r="B6" s="5" t="n">
        <v>-1</v>
      </c>
      <c r="C6" s="5" t="n">
        <v>988</v>
      </c>
      <c r="D6" s="5" t="n">
        <v>190</v>
      </c>
      <c r="E6" s="5" t="n">
        <v>587</v>
      </c>
    </row>
    <row r="7" spans="1:5">
      <c r="A7" s="4" t="s">
        <v>90</v>
      </c>
      <c r="B7" s="5" t="n">
        <v>0</v>
      </c>
      <c r="C7" s="5" t="n">
        <v>-364</v>
      </c>
      <c r="D7" s="5" t="n">
        <v>-67</v>
      </c>
      <c r="E7" s="5" t="n">
        <v>-219</v>
      </c>
    </row>
    <row r="8" spans="1:5">
      <c r="A8" s="4" t="s">
        <v>91</v>
      </c>
      <c r="B8" s="5" t="n">
        <v>0</v>
      </c>
      <c r="C8" s="5" t="n">
        <v>306</v>
      </c>
      <c r="D8" s="5" t="n">
        <v>0</v>
      </c>
      <c r="E8" s="5" t="n">
        <v>306</v>
      </c>
    </row>
    <row r="9" spans="1:5">
      <c r="A9" s="4" t="s">
        <v>90</v>
      </c>
      <c r="B9" s="5" t="n">
        <v>0</v>
      </c>
      <c r="C9" s="5" t="n">
        <v>-113</v>
      </c>
      <c r="D9" s="5" t="n">
        <v>0</v>
      </c>
      <c r="E9" s="5" t="n">
        <v>-113</v>
      </c>
    </row>
    <row r="10" spans="1:5">
      <c r="A10" s="4" t="s">
        <v>92</v>
      </c>
      <c r="B10" s="5" t="n">
        <v>1003</v>
      </c>
      <c r="C10" s="5" t="n">
        <v>-210</v>
      </c>
      <c r="D10" s="5" t="n">
        <v>1188</v>
      </c>
      <c r="E10" s="5" t="n">
        <v>121</v>
      </c>
    </row>
    <row r="11" spans="1:5">
      <c r="A11" s="4" t="s">
        <v>93</v>
      </c>
      <c r="B11" s="5" t="n">
        <v>1002</v>
      </c>
      <c r="C11" s="5" t="n">
        <v>607</v>
      </c>
      <c r="D11" s="5" t="n">
        <v>1311</v>
      </c>
      <c r="E11" s="5" t="n">
        <v>682</v>
      </c>
    </row>
    <row r="12" spans="1:5">
      <c r="A12" s="4" t="s">
        <v>94</v>
      </c>
      <c r="B12" s="7" t="n">
        <v>22128</v>
      </c>
      <c r="C12" s="7" t="n">
        <v>38124</v>
      </c>
      <c r="D12" s="7" t="n">
        <v>6616</v>
      </c>
      <c r="E12" s="7" t="n">
        <v>893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24</v>
      </c>
    </row>
    <row r="3" spans="1:3">
      <c r="A3" s="4" t="s">
        <v>325</v>
      </c>
      <c r="B3" s="7" t="n">
        <v>36608</v>
      </c>
      <c r="C3" s="7" t="n">
        <v>33961</v>
      </c>
    </row>
    <row r="4" spans="1:3">
      <c r="A4" s="4" t="s">
        <v>326</v>
      </c>
      <c r="B4" s="5" t="n">
        <v>20175</v>
      </c>
      <c r="C4" s="5" t="n">
        <v>25321</v>
      </c>
    </row>
    <row r="5" spans="1:3">
      <c r="A5" s="4" t="s">
        <v>327</v>
      </c>
      <c r="B5" s="5" t="n">
        <v>13825</v>
      </c>
      <c r="C5" s="5" t="n">
        <v>15618</v>
      </c>
    </row>
    <row r="6" spans="1:3">
      <c r="A6" s="4" t="s">
        <v>328</v>
      </c>
      <c r="B6" s="5" t="n">
        <v>12466</v>
      </c>
      <c r="C6" s="5" t="n">
        <v>12254</v>
      </c>
    </row>
    <row r="7" spans="1:3">
      <c r="A7" s="4" t="s">
        <v>329</v>
      </c>
      <c r="B7" s="5" t="n">
        <v>10767</v>
      </c>
      <c r="C7" s="5" t="n">
        <v>9960</v>
      </c>
    </row>
    <row r="8" spans="1:3">
      <c r="A8" s="4" t="s">
        <v>330</v>
      </c>
      <c r="B8" s="5" t="n">
        <v>9176</v>
      </c>
      <c r="C8" s="5" t="n">
        <v>7407</v>
      </c>
    </row>
    <row r="9" spans="1:3">
      <c r="A9" s="4" t="s">
        <v>306</v>
      </c>
      <c r="B9" s="5" t="n">
        <v>8924</v>
      </c>
      <c r="C9" s="5" t="n">
        <v>8361</v>
      </c>
    </row>
    <row r="10" spans="1:3">
      <c r="A10" s="4" t="s">
        <v>42</v>
      </c>
      <c r="B10" s="7" t="n">
        <v>111941</v>
      </c>
      <c r="C10" s="7" t="n">
        <v>1128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28</v>
      </c>
    </row>
    <row r="2" spans="1:3">
      <c r="A2" s="3" t="s">
        <v>43</v>
      </c>
    </row>
    <row r="3" spans="1:3">
      <c r="A3" s="4" t="s">
        <v>332</v>
      </c>
      <c r="B3" s="7" t="n">
        <v>2200</v>
      </c>
      <c r="C3" s="7" t="n">
        <v>2200</v>
      </c>
    </row>
    <row r="4" spans="1:3">
      <c r="A4" s="4" t="s">
        <v>333</v>
      </c>
      <c r="B4" s="5" t="n">
        <v>-315</v>
      </c>
      <c r="C4" s="5" t="n">
        <v>-308</v>
      </c>
    </row>
    <row r="5" spans="1:3">
      <c r="A5" s="4" t="s">
        <v>334</v>
      </c>
      <c r="B5" s="5" t="n">
        <v>-648</v>
      </c>
      <c r="C5" s="5" t="n">
        <v>-711</v>
      </c>
    </row>
    <row r="6" spans="1:3">
      <c r="A6" s="4" t="s">
        <v>335</v>
      </c>
      <c r="B6" s="5" t="n">
        <v>5508</v>
      </c>
      <c r="C6" s="5" t="n">
        <v>5571</v>
      </c>
    </row>
    <row r="7" spans="1:3">
      <c r="A7" s="4" t="s">
        <v>336</v>
      </c>
      <c r="B7" s="5" t="n">
        <v>304</v>
      </c>
      <c r="C7" s="5" t="n">
        <v>377</v>
      </c>
    </row>
    <row r="8" spans="1:3">
      <c r="A8" s="4" t="s">
        <v>337</v>
      </c>
      <c r="B8" s="5" t="n">
        <v>7049</v>
      </c>
      <c r="C8" s="5" t="n">
        <v>7129</v>
      </c>
    </row>
    <row r="9" spans="1:3">
      <c r="A9" s="3" t="s">
        <v>45</v>
      </c>
    </row>
    <row r="10" spans="1:3">
      <c r="A10" s="4" t="s">
        <v>332</v>
      </c>
      <c r="B10" s="5" t="n">
        <v>184798</v>
      </c>
      <c r="C10" s="5" t="n">
        <v>200898</v>
      </c>
    </row>
    <row r="11" spans="1:3">
      <c r="A11" s="4" t="s">
        <v>333</v>
      </c>
      <c r="B11" s="5" t="n">
        <v>-934</v>
      </c>
      <c r="C11" s="5" t="n">
        <v>-1093</v>
      </c>
    </row>
    <row r="12" spans="1:3">
      <c r="A12" s="4" t="s">
        <v>334</v>
      </c>
      <c r="B12" s="5" t="n">
        <v>-1756</v>
      </c>
      <c r="C12" s="5" t="n">
        <v>-2177</v>
      </c>
    </row>
    <row r="13" spans="1:3">
      <c r="A13" s="4" t="s">
        <v>335</v>
      </c>
      <c r="B13" s="5" t="n">
        <v>80245</v>
      </c>
      <c r="C13" s="5" t="n">
        <v>83927</v>
      </c>
    </row>
    <row r="14" spans="1:3">
      <c r="A14" s="4" t="s">
        <v>338</v>
      </c>
      <c r="B14" s="7" t="n">
        <v>262353</v>
      </c>
      <c r="C14" s="7" t="n">
        <v>2815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28</v>
      </c>
    </row>
    <row r="2" spans="1:3">
      <c r="A2" s="4" t="s">
        <v>336</v>
      </c>
      <c r="B2" s="7" t="n">
        <v>304</v>
      </c>
      <c r="C2" s="7" t="n">
        <v>377</v>
      </c>
    </row>
    <row r="3" spans="1:3">
      <c r="A3" s="4" t="s">
        <v>340</v>
      </c>
    </row>
    <row r="4" spans="1:3">
      <c r="A4" s="4" t="s">
        <v>341</v>
      </c>
      <c r="B4" s="7" t="n">
        <v>186998</v>
      </c>
    </row>
    <row r="5" spans="1:3">
      <c r="A5" s="4" t="s">
        <v>342</v>
      </c>
      <c r="B5" s="4" t="s">
        <v>343</v>
      </c>
    </row>
    <row r="6" spans="1:3">
      <c r="A6" s="4" t="s">
        <v>344</v>
      </c>
    </row>
    <row r="7" spans="1:3">
      <c r="A7" s="4" t="s">
        <v>345</v>
      </c>
      <c r="B7" s="7" t="n">
        <v>10893</v>
      </c>
      <c r="C7" s="7" t="n">
        <v>108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1</v>
      </c>
      <c r="D1" s="2" t="s">
        <v>1</v>
      </c>
    </row>
    <row r="2" spans="1:5">
      <c r="B2" s="2" t="s">
        <v>2</v>
      </c>
      <c r="C2" s="2" t="s">
        <v>62</v>
      </c>
      <c r="D2" s="2" t="s">
        <v>2</v>
      </c>
      <c r="E2" s="2" t="s">
        <v>62</v>
      </c>
    </row>
    <row r="3" spans="1:5">
      <c r="A3" s="4" t="s">
        <v>347</v>
      </c>
      <c r="B3" s="7" t="n">
        <v>-3275</v>
      </c>
      <c r="C3" s="7" t="n">
        <v>-3604</v>
      </c>
      <c r="D3" s="7" t="n">
        <v>-3584</v>
      </c>
      <c r="E3" s="7" t="n">
        <v>-3679</v>
      </c>
    </row>
    <row r="4" spans="1:5">
      <c r="A4" s="4" t="s">
        <v>348</v>
      </c>
      <c r="B4" s="5" t="n">
        <v>1002</v>
      </c>
      <c r="C4" s="5" t="n">
        <v>414</v>
      </c>
      <c r="D4" s="5" t="n">
        <v>1311</v>
      </c>
      <c r="E4" s="5" t="n">
        <v>489</v>
      </c>
    </row>
    <row r="5" spans="1:5">
      <c r="A5" s="4" t="s">
        <v>349</v>
      </c>
      <c r="B5" s="5" t="n">
        <v>0</v>
      </c>
      <c r="C5" s="5" t="n">
        <v>193</v>
      </c>
      <c r="D5" s="5" t="n">
        <v>0</v>
      </c>
      <c r="E5" s="5" t="n">
        <v>193</v>
      </c>
    </row>
    <row r="6" spans="1:5">
      <c r="A6" s="4" t="s">
        <v>350</v>
      </c>
      <c r="B6" s="5" t="n">
        <v>-2273</v>
      </c>
      <c r="C6" s="5" t="n">
        <v>-2997</v>
      </c>
      <c r="D6" s="5" t="n">
        <v>-2273</v>
      </c>
      <c r="E6" s="5" t="n">
        <v>-2997</v>
      </c>
    </row>
    <row r="7" spans="1:5">
      <c r="A7" s="4" t="s">
        <v>351</v>
      </c>
    </row>
    <row r="8" spans="1:5">
      <c r="A8" s="4" t="s">
        <v>347</v>
      </c>
      <c r="B8" s="5" t="n">
        <v>-3262</v>
      </c>
      <c r="C8" s="5" t="n">
        <v>-2661</v>
      </c>
      <c r="D8" s="5" t="n">
        <v>-3447</v>
      </c>
      <c r="E8" s="5" t="n">
        <v>-2992</v>
      </c>
    </row>
    <row r="9" spans="1:5">
      <c r="A9" s="4" t="s">
        <v>348</v>
      </c>
      <c r="B9" s="5" t="n">
        <v>1003</v>
      </c>
      <c r="C9" s="5" t="n">
        <v>-210</v>
      </c>
      <c r="D9" s="5" t="n">
        <v>1188</v>
      </c>
      <c r="E9" s="5" t="n">
        <v>121</v>
      </c>
    </row>
    <row r="10" spans="1:5">
      <c r="A10" s="4" t="s">
        <v>349</v>
      </c>
      <c r="B10" s="5" t="n">
        <v>0</v>
      </c>
      <c r="C10" s="5" t="n">
        <v>0</v>
      </c>
      <c r="D10" s="5" t="n">
        <v>0</v>
      </c>
      <c r="E10" s="5" t="n">
        <v>0</v>
      </c>
    </row>
    <row r="11" spans="1:5">
      <c r="A11" s="4" t="s">
        <v>350</v>
      </c>
      <c r="B11" s="5" t="n">
        <v>-2259</v>
      </c>
      <c r="C11" s="5" t="n">
        <v>-2871</v>
      </c>
      <c r="D11" s="5" t="n">
        <v>-2259</v>
      </c>
      <c r="E11" s="5" t="n">
        <v>-2871</v>
      </c>
    </row>
    <row r="12" spans="1:5">
      <c r="A12" s="4" t="s">
        <v>352</v>
      </c>
    </row>
    <row r="13" spans="1:5">
      <c r="A13" s="4" t="s">
        <v>347</v>
      </c>
      <c r="B13" s="5" t="n">
        <v>-13</v>
      </c>
      <c r="C13" s="5" t="n">
        <v>-943</v>
      </c>
      <c r="D13" s="5" t="n">
        <v>-137</v>
      </c>
      <c r="E13" s="5" t="n">
        <v>-687</v>
      </c>
    </row>
    <row r="14" spans="1:5">
      <c r="A14" s="4" t="s">
        <v>348</v>
      </c>
      <c r="B14" s="5" t="n">
        <v>-1</v>
      </c>
      <c r="C14" s="5" t="n">
        <v>624</v>
      </c>
      <c r="D14" s="5" t="n">
        <v>123</v>
      </c>
      <c r="E14" s="5" t="n">
        <v>368</v>
      </c>
    </row>
    <row r="15" spans="1:5">
      <c r="A15" s="4" t="s">
        <v>349</v>
      </c>
      <c r="B15" s="5" t="n">
        <v>0</v>
      </c>
      <c r="C15" s="5" t="n">
        <v>193</v>
      </c>
      <c r="D15" s="5" t="n">
        <v>0</v>
      </c>
      <c r="E15" s="5" t="n">
        <v>193</v>
      </c>
    </row>
    <row r="16" spans="1:5">
      <c r="A16" s="4" t="s">
        <v>350</v>
      </c>
      <c r="B16" s="7" t="n">
        <v>-14</v>
      </c>
      <c r="C16" s="7" t="n">
        <v>-126</v>
      </c>
      <c r="D16" s="7" t="n">
        <v>-14</v>
      </c>
      <c r="E16" s="7" t="n">
        <v>-1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53</v>
      </c>
      <c r="B1" s="2" t="s">
        <v>61</v>
      </c>
      <c r="D1" s="2" t="s">
        <v>1</v>
      </c>
    </row>
    <row r="2" spans="1:6">
      <c r="B2" s="2" t="s">
        <v>2</v>
      </c>
      <c r="C2" s="2" t="s">
        <v>62</v>
      </c>
      <c r="D2" s="2" t="s">
        <v>2</v>
      </c>
      <c r="E2" s="2" t="s">
        <v>62</v>
      </c>
      <c r="F2" s="2" t="s">
        <v>28</v>
      </c>
    </row>
    <row r="3" spans="1:6">
      <c r="A3" s="3" t="s">
        <v>167</v>
      </c>
    </row>
    <row r="4" spans="1:6">
      <c r="A4" s="4" t="s">
        <v>81</v>
      </c>
      <c r="B4" s="7" t="n">
        <v>13917</v>
      </c>
      <c r="C4" s="7" t="n">
        <v>19562</v>
      </c>
      <c r="D4" s="7" t="n">
        <v>4141</v>
      </c>
      <c r="E4" s="7" t="n">
        <v>49140</v>
      </c>
    </row>
    <row r="5" spans="1:6">
      <c r="A5" s="4" t="s">
        <v>354</v>
      </c>
      <c r="B5" s="7" t="n">
        <v>398</v>
      </c>
      <c r="D5" s="7" t="n">
        <v>398</v>
      </c>
      <c r="F5" s="7" t="n">
        <v>3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5</v>
      </c>
      <c r="B1" s="2" t="s">
        <v>2</v>
      </c>
      <c r="C1" s="2" t="s">
        <v>28</v>
      </c>
    </row>
    <row r="2" spans="1:3">
      <c r="A2" s="3" t="s">
        <v>356</v>
      </c>
    </row>
    <row r="3" spans="1:3">
      <c r="A3" s="4" t="s">
        <v>357</v>
      </c>
      <c r="B3" s="7" t="n">
        <v>202</v>
      </c>
      <c r="C3" s="7" t="n">
        <v>471</v>
      </c>
    </row>
    <row r="4" spans="1:3">
      <c r="A4" s="4" t="s">
        <v>358</v>
      </c>
      <c r="B4" s="5" t="n">
        <v>2639</v>
      </c>
      <c r="C4" s="5" t="n">
        <v>2018</v>
      </c>
    </row>
    <row r="5" spans="1:3">
      <c r="A5" s="4" t="s">
        <v>359</v>
      </c>
      <c r="B5" s="5" t="n">
        <v>25843</v>
      </c>
      <c r="C5" s="5" t="n">
        <v>24904</v>
      </c>
    </row>
    <row r="6" spans="1:3">
      <c r="A6" s="4" t="s">
        <v>360</v>
      </c>
      <c r="B6" s="5" t="n">
        <v>1824</v>
      </c>
      <c r="C6" s="5" t="n">
        <v>2445</v>
      </c>
    </row>
    <row r="7" spans="1:3">
      <c r="A7" s="4" t="s">
        <v>361</v>
      </c>
      <c r="B7" s="5" t="n">
        <v>2867</v>
      </c>
      <c r="C7" s="5" t="n">
        <v>2872</v>
      </c>
    </row>
    <row r="8" spans="1:3">
      <c r="A8" s="4" t="s">
        <v>362</v>
      </c>
      <c r="B8" s="5" t="n">
        <v>33375</v>
      </c>
      <c r="C8" s="5" t="n">
        <v>32710</v>
      </c>
    </row>
    <row r="9" spans="1:3">
      <c r="A9" s="9" t="n">
        <v>1</v>
      </c>
    </row>
    <row r="10" spans="1:3">
      <c r="A10" s="3" t="s">
        <v>356</v>
      </c>
    </row>
    <row r="11" spans="1:3">
      <c r="A11" s="4" t="s">
        <v>357</v>
      </c>
      <c r="B11" s="5" t="n">
        <v>202</v>
      </c>
      <c r="C11" s="5" t="n">
        <v>471</v>
      </c>
    </row>
    <row r="12" spans="1:3">
      <c r="A12" s="4" t="s">
        <v>358</v>
      </c>
      <c r="B12" s="5" t="n">
        <v>2639</v>
      </c>
      <c r="C12" s="5" t="n">
        <v>2018</v>
      </c>
    </row>
    <row r="13" spans="1:3">
      <c r="A13" s="4" t="s">
        <v>359</v>
      </c>
      <c r="B13" s="5" t="n">
        <v>0</v>
      </c>
      <c r="C13" s="5" t="n">
        <v>0</v>
      </c>
    </row>
    <row r="14" spans="1:3">
      <c r="A14" s="4" t="s">
        <v>360</v>
      </c>
      <c r="B14" s="5" t="n">
        <v>0</v>
      </c>
      <c r="C14" s="5" t="n">
        <v>0</v>
      </c>
    </row>
    <row r="15" spans="1:3">
      <c r="A15" s="4" t="s">
        <v>361</v>
      </c>
      <c r="B15" s="5" t="n">
        <v>2867</v>
      </c>
      <c r="C15" s="5" t="n">
        <v>2872</v>
      </c>
    </row>
    <row r="16" spans="1:3">
      <c r="A16" s="4" t="s">
        <v>362</v>
      </c>
      <c r="B16" s="5" t="n">
        <v>5708</v>
      </c>
      <c r="C16" s="5" t="n">
        <v>5361</v>
      </c>
    </row>
    <row r="17" spans="1:3">
      <c r="A17" s="9" t="n">
        <v>2</v>
      </c>
    </row>
    <row r="18" spans="1:3">
      <c r="A18" s="3" t="s">
        <v>356</v>
      </c>
    </row>
    <row r="19" spans="1:3">
      <c r="A19" s="4" t="s">
        <v>357</v>
      </c>
      <c r="B19" s="5" t="n">
        <v>0</v>
      </c>
      <c r="C19" s="5" t="n">
        <v>0</v>
      </c>
    </row>
    <row r="20" spans="1:3">
      <c r="A20" s="4" t="s">
        <v>358</v>
      </c>
      <c r="B20" s="5" t="n">
        <v>0</v>
      </c>
      <c r="C20" s="5" t="n">
        <v>0</v>
      </c>
    </row>
    <row r="21" spans="1:3">
      <c r="A21" s="4" t="s">
        <v>359</v>
      </c>
      <c r="B21" s="5" t="n">
        <v>25843</v>
      </c>
      <c r="C21" s="5" t="n">
        <v>24904</v>
      </c>
    </row>
    <row r="22" spans="1:3">
      <c r="A22" s="4" t="s">
        <v>360</v>
      </c>
      <c r="B22" s="5" t="n">
        <v>1824</v>
      </c>
      <c r="C22" s="5" t="n">
        <v>2445</v>
      </c>
    </row>
    <row r="23" spans="1:3">
      <c r="A23" s="4" t="s">
        <v>361</v>
      </c>
      <c r="B23" s="5" t="n">
        <v>0</v>
      </c>
      <c r="C23" s="5" t="n">
        <v>0</v>
      </c>
    </row>
    <row r="24" spans="1:3">
      <c r="A24" s="4" t="s">
        <v>362</v>
      </c>
      <c r="B24" s="5" t="n">
        <v>27667</v>
      </c>
      <c r="C24" s="5" t="n">
        <v>27349</v>
      </c>
    </row>
    <row r="25" spans="1:3">
      <c r="A25" s="9" t="n">
        <v>3</v>
      </c>
    </row>
    <row r="26" spans="1:3">
      <c r="A26" s="3" t="s">
        <v>356</v>
      </c>
    </row>
    <row r="27" spans="1:3">
      <c r="A27" s="4" t="s">
        <v>357</v>
      </c>
      <c r="B27" s="5" t="n">
        <v>0</v>
      </c>
      <c r="C27" s="5" t="n">
        <v>0</v>
      </c>
    </row>
    <row r="28" spans="1:3">
      <c r="A28" s="4" t="s">
        <v>358</v>
      </c>
      <c r="B28" s="5" t="n">
        <v>0</v>
      </c>
      <c r="C28" s="5" t="n">
        <v>0</v>
      </c>
    </row>
    <row r="29" spans="1:3">
      <c r="A29" s="4" t="s">
        <v>359</v>
      </c>
      <c r="B29" s="5" t="n">
        <v>0</v>
      </c>
      <c r="C29" s="5" t="n">
        <v>0</v>
      </c>
    </row>
    <row r="30" spans="1:3">
      <c r="A30" s="4" t="s">
        <v>360</v>
      </c>
      <c r="B30" s="5" t="n">
        <v>0</v>
      </c>
      <c r="C30" s="5" t="n">
        <v>0</v>
      </c>
    </row>
    <row r="31" spans="1:3">
      <c r="A31" s="4" t="s">
        <v>361</v>
      </c>
      <c r="B31" s="5" t="n">
        <v>0</v>
      </c>
      <c r="C31" s="5" t="n">
        <v>0</v>
      </c>
    </row>
    <row r="32" spans="1:3">
      <c r="A32" s="4" t="s">
        <v>362</v>
      </c>
      <c r="B32" s="7" t="n">
        <v>0</v>
      </c>
      <c r="C3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3</v>
      </c>
      <c r="B1" s="2" t="s">
        <v>61</v>
      </c>
      <c r="D1" s="2" t="s">
        <v>1</v>
      </c>
    </row>
    <row r="2" spans="1:5">
      <c r="B2" s="2" t="s">
        <v>2</v>
      </c>
      <c r="C2" s="2" t="s">
        <v>62</v>
      </c>
      <c r="D2" s="2" t="s">
        <v>2</v>
      </c>
      <c r="E2" s="2" t="s">
        <v>62</v>
      </c>
    </row>
    <row r="3" spans="1:5">
      <c r="A3" s="3" t="s">
        <v>364</v>
      </c>
    </row>
    <row r="4" spans="1:5">
      <c r="A4" s="4" t="s">
        <v>365</v>
      </c>
      <c r="B4" s="7" t="n">
        <v>3707</v>
      </c>
      <c r="C4" s="7" t="n">
        <v>2650</v>
      </c>
      <c r="D4" s="7" t="n">
        <v>3707</v>
      </c>
      <c r="E4" s="7" t="n">
        <v>14150</v>
      </c>
    </row>
    <row r="5" spans="1:5">
      <c r="A5" s="4" t="s">
        <v>366</v>
      </c>
      <c r="B5" s="5" t="n">
        <v>0</v>
      </c>
      <c r="C5" s="5" t="n">
        <v>5682</v>
      </c>
      <c r="D5" s="5" t="n">
        <v>0</v>
      </c>
      <c r="E5" s="5" t="n">
        <v>5682</v>
      </c>
    </row>
    <row r="6" spans="1:5">
      <c r="A6" s="4" t="s">
        <v>367</v>
      </c>
      <c r="B6" s="5" t="n">
        <v>0</v>
      </c>
      <c r="C6" s="5" t="n">
        <v>-4725</v>
      </c>
      <c r="D6" s="5" t="n">
        <v>-5015</v>
      </c>
      <c r="E6" s="5" t="n">
        <v>-9475</v>
      </c>
    </row>
    <row r="7" spans="1:5">
      <c r="A7" s="4" t="s">
        <v>368</v>
      </c>
      <c r="B7" s="5" t="n">
        <v>0</v>
      </c>
      <c r="C7" s="5" t="n">
        <v>-4463</v>
      </c>
      <c r="D7" s="5" t="n">
        <v>0</v>
      </c>
      <c r="E7" s="5" t="n">
        <v>-4463</v>
      </c>
    </row>
    <row r="8" spans="1:5">
      <c r="A8" s="4" t="s">
        <v>369</v>
      </c>
      <c r="B8" s="7" t="n">
        <v>3707</v>
      </c>
      <c r="C8" s="7" t="n">
        <v>-856</v>
      </c>
      <c r="D8" s="7" t="n">
        <v>-1308</v>
      </c>
      <c r="E8" s="7" t="n">
        <v>58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0</v>
      </c>
      <c r="B1" s="2" t="s">
        <v>61</v>
      </c>
      <c r="D1" s="2" t="s">
        <v>1</v>
      </c>
    </row>
    <row r="2" spans="1:5">
      <c r="B2" s="2" t="s">
        <v>2</v>
      </c>
      <c r="C2" s="2" t="s">
        <v>62</v>
      </c>
      <c r="D2" s="2" t="s">
        <v>2</v>
      </c>
      <c r="E2" s="2" t="s">
        <v>62</v>
      </c>
    </row>
    <row r="3" spans="1:5">
      <c r="A3" s="4" t="s">
        <v>371</v>
      </c>
    </row>
    <row r="4" spans="1:5">
      <c r="A4" s="4" t="s">
        <v>372</v>
      </c>
      <c r="B4" s="7" t="n">
        <v>201335</v>
      </c>
      <c r="C4" s="7" t="n">
        <v>206828</v>
      </c>
      <c r="D4" s="7" t="n">
        <v>394025</v>
      </c>
      <c r="E4" s="7" t="n">
        <v>403726</v>
      </c>
    </row>
    <row r="5" spans="1:5">
      <c r="A5" s="4" t="s">
        <v>373</v>
      </c>
    </row>
    <row r="6" spans="1:5">
      <c r="A6" s="4" t="s">
        <v>372</v>
      </c>
      <c r="B6" s="5" t="n">
        <v>3532</v>
      </c>
      <c r="C6" s="5" t="n">
        <v>3881</v>
      </c>
      <c r="D6" s="5" t="n">
        <v>6536</v>
      </c>
      <c r="E6" s="5" t="n">
        <v>7278</v>
      </c>
    </row>
    <row r="7" spans="1:5">
      <c r="A7" s="4" t="s">
        <v>374</v>
      </c>
    </row>
    <row r="8" spans="1:5">
      <c r="A8" s="4" t="s">
        <v>372</v>
      </c>
      <c r="B8" s="5" t="n">
        <v>204867</v>
      </c>
      <c r="C8" s="5" t="n">
        <v>210709</v>
      </c>
      <c r="D8" s="5" t="n">
        <v>400561</v>
      </c>
      <c r="E8" s="5" t="n">
        <v>411004</v>
      </c>
    </row>
    <row r="9" spans="1:5">
      <c r="A9" s="4" t="s">
        <v>375</v>
      </c>
    </row>
    <row r="10" spans="1:5">
      <c r="A10" s="4" t="s">
        <v>372</v>
      </c>
      <c r="B10" s="5" t="n">
        <v>6182</v>
      </c>
      <c r="C10" s="5" t="n">
        <v>5731</v>
      </c>
      <c r="D10" s="5" t="n">
        <v>12262</v>
      </c>
      <c r="E10" s="5" t="n">
        <v>11230</v>
      </c>
    </row>
    <row r="11" spans="1:5">
      <c r="A11" s="4" t="s">
        <v>376</v>
      </c>
    </row>
    <row r="12" spans="1:5">
      <c r="A12" s="4" t="s">
        <v>372</v>
      </c>
      <c r="B12" s="5" t="n">
        <v>1904</v>
      </c>
      <c r="C12" s="5" t="n">
        <v>2673</v>
      </c>
      <c r="D12" s="5" t="n">
        <v>3523</v>
      </c>
      <c r="E12" s="5" t="n">
        <v>5121</v>
      </c>
    </row>
    <row r="13" spans="1:5">
      <c r="A13" s="4" t="s">
        <v>377</v>
      </c>
    </row>
    <row r="14" spans="1:5">
      <c r="A14" s="4" t="s">
        <v>372</v>
      </c>
      <c r="B14" s="7" t="n">
        <v>212953</v>
      </c>
      <c r="C14" s="7" t="n">
        <v>219113</v>
      </c>
      <c r="D14" s="7" t="n">
        <v>416346</v>
      </c>
      <c r="E14" s="7" t="n">
        <v>4273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1</v>
      </c>
      <c r="D1" s="2" t="s">
        <v>1</v>
      </c>
    </row>
    <row r="2" spans="1:5">
      <c r="B2" s="2" t="s">
        <v>2</v>
      </c>
      <c r="C2" s="2" t="s">
        <v>62</v>
      </c>
      <c r="D2" s="2" t="s">
        <v>2</v>
      </c>
      <c r="E2" s="2" t="s">
        <v>62</v>
      </c>
    </row>
    <row r="3" spans="1:5">
      <c r="A3" s="4" t="s">
        <v>379</v>
      </c>
      <c r="B3" s="7" t="n">
        <v>35043</v>
      </c>
      <c r="C3" s="7" t="n">
        <v>57079</v>
      </c>
      <c r="D3" s="7" t="n">
        <v>9446</v>
      </c>
      <c r="E3" s="7" t="n">
        <v>137820</v>
      </c>
    </row>
    <row r="4" spans="1:5">
      <c r="A4" s="4" t="s">
        <v>380</v>
      </c>
    </row>
    <row r="5" spans="1:5">
      <c r="A5" s="4" t="s">
        <v>379</v>
      </c>
      <c r="B5" s="5" t="n">
        <v>969</v>
      </c>
      <c r="C5" s="5" t="n">
        <v>12144</v>
      </c>
      <c r="D5" s="5" t="n">
        <v>4321</v>
      </c>
      <c r="E5" s="5" t="n">
        <v>20506</v>
      </c>
    </row>
    <row r="6" spans="1:5">
      <c r="A6" s="4" t="s">
        <v>381</v>
      </c>
    </row>
    <row r="7" spans="1:5">
      <c r="A7" s="4" t="s">
        <v>379</v>
      </c>
      <c r="B7" s="5" t="n">
        <v>585</v>
      </c>
      <c r="C7" s="5" t="n">
        <v>837</v>
      </c>
      <c r="D7" s="5" t="n">
        <v>1035</v>
      </c>
      <c r="E7" s="5" t="n">
        <v>1423</v>
      </c>
    </row>
    <row r="8" spans="1:5">
      <c r="A8" s="4" t="s">
        <v>382</v>
      </c>
    </row>
    <row r="9" spans="1:5">
      <c r="A9" s="4" t="s">
        <v>379</v>
      </c>
      <c r="B9" s="5" t="n">
        <v>1554</v>
      </c>
      <c r="C9" s="5" t="n">
        <v>12981</v>
      </c>
      <c r="D9" s="5" t="n">
        <v>5356</v>
      </c>
      <c r="E9" s="5" t="n">
        <v>21929</v>
      </c>
    </row>
    <row r="10" spans="1:5">
      <c r="A10" s="4" t="s">
        <v>383</v>
      </c>
    </row>
    <row r="11" spans="1:5">
      <c r="A11" s="4" t="s">
        <v>379</v>
      </c>
      <c r="B11" s="5" t="n">
        <v>2871</v>
      </c>
      <c r="C11" s="5" t="n">
        <v>11898</v>
      </c>
      <c r="D11" s="5" t="n">
        <v>7466</v>
      </c>
      <c r="E11" s="5" t="n">
        <v>18783</v>
      </c>
    </row>
    <row r="12" spans="1:5">
      <c r="A12" s="4" t="s">
        <v>384</v>
      </c>
    </row>
    <row r="13" spans="1:5">
      <c r="A13" s="4" t="s">
        <v>379</v>
      </c>
      <c r="B13" s="5" t="n">
        <v>1332</v>
      </c>
      <c r="C13" s="5" t="n">
        <v>2098</v>
      </c>
      <c r="D13" s="5" t="n">
        <v>2301</v>
      </c>
      <c r="E13" s="5" t="n">
        <v>3425</v>
      </c>
    </row>
    <row r="14" spans="1:5">
      <c r="A14" s="4" t="s">
        <v>385</v>
      </c>
    </row>
    <row r="15" spans="1:5">
      <c r="A15" s="4" t="s">
        <v>379</v>
      </c>
      <c r="B15" s="5" t="n">
        <v>-208</v>
      </c>
      <c r="C15" s="5" t="n">
        <v>-3321</v>
      </c>
      <c r="D15" s="5" t="n">
        <v>-532</v>
      </c>
      <c r="E15" s="5" t="n">
        <v>-6836</v>
      </c>
    </row>
    <row r="16" spans="1:5">
      <c r="A16" s="4" t="s">
        <v>386</v>
      </c>
    </row>
    <row r="17" spans="1:5">
      <c r="A17" s="4" t="s">
        <v>379</v>
      </c>
      <c r="B17" s="5" t="n">
        <v>193</v>
      </c>
      <c r="C17" s="5" t="n">
        <v>140</v>
      </c>
      <c r="D17" s="5" t="n">
        <v>341</v>
      </c>
      <c r="E17" s="5" t="n">
        <v>265</v>
      </c>
    </row>
    <row r="18" spans="1:5">
      <c r="A18" s="4" t="s">
        <v>387</v>
      </c>
    </row>
    <row r="19" spans="1:5">
      <c r="A19" s="4" t="s">
        <v>379</v>
      </c>
      <c r="B19" s="5" t="n">
        <v>-2285</v>
      </c>
      <c r="C19" s="5" t="n">
        <v>-3189</v>
      </c>
      <c r="D19" s="5" t="n">
        <v>-4685</v>
      </c>
      <c r="E19" s="5" t="n">
        <v>-5384</v>
      </c>
    </row>
    <row r="20" spans="1:5">
      <c r="A20" s="4" t="s">
        <v>388</v>
      </c>
    </row>
    <row r="21" spans="1:5">
      <c r="A21" s="4" t="s">
        <v>379</v>
      </c>
      <c r="B21" s="5" t="n">
        <v>37238</v>
      </c>
      <c r="C21" s="5" t="n">
        <v>51243</v>
      </c>
      <c r="D21" s="5" t="n">
        <v>12270</v>
      </c>
      <c r="E21" s="5" t="n">
        <v>130216</v>
      </c>
    </row>
    <row r="22" spans="1:5">
      <c r="A22" s="4" t="s">
        <v>389</v>
      </c>
    </row>
    <row r="23" spans="1:5">
      <c r="A23" s="4" t="s">
        <v>379</v>
      </c>
      <c r="B23" s="5" t="n">
        <v>34953</v>
      </c>
      <c r="C23" s="5" t="n">
        <v>48054</v>
      </c>
      <c r="D23" s="5" t="n">
        <v>7585</v>
      </c>
      <c r="E23" s="5" t="n">
        <v>124832</v>
      </c>
    </row>
    <row r="24" spans="1:5">
      <c r="A24" s="4" t="s">
        <v>390</v>
      </c>
    </row>
    <row r="25" spans="1:5">
      <c r="A25" s="4" t="s">
        <v>379</v>
      </c>
      <c r="B25" s="7" t="n">
        <v>-2781</v>
      </c>
      <c r="C25" s="7" t="n">
        <v>-2873</v>
      </c>
      <c r="D25" s="7" t="n">
        <v>-5605</v>
      </c>
      <c r="E25" s="7" t="n">
        <v>-57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2</v>
      </c>
      <c r="C2" s="2" t="s">
        <v>62</v>
      </c>
    </row>
    <row r="3" spans="1:3">
      <c r="A3" s="3" t="s">
        <v>96</v>
      </c>
    </row>
    <row r="4" spans="1:3">
      <c r="A4" s="4" t="s">
        <v>82</v>
      </c>
      <c r="B4" s="7" t="n">
        <v>5305</v>
      </c>
      <c r="C4" s="7" t="n">
        <v>88680</v>
      </c>
    </row>
    <row r="5" spans="1:3">
      <c r="A5" s="3" t="s">
        <v>97</v>
      </c>
    </row>
    <row r="6" spans="1:3">
      <c r="A6" s="4" t="s">
        <v>73</v>
      </c>
      <c r="B6" s="5" t="n">
        <v>11054</v>
      </c>
      <c r="C6" s="5" t="n">
        <v>11396</v>
      </c>
    </row>
    <row r="7" spans="1:3">
      <c r="A7" s="4" t="s">
        <v>98</v>
      </c>
      <c r="B7" s="5" t="n">
        <v>2908</v>
      </c>
      <c r="C7" s="5" t="n">
        <v>43837</v>
      </c>
    </row>
    <row r="8" spans="1:3">
      <c r="A8" s="4" t="s">
        <v>99</v>
      </c>
      <c r="B8" s="5" t="n">
        <v>1465</v>
      </c>
      <c r="C8" s="5" t="n">
        <v>1312</v>
      </c>
    </row>
    <row r="9" spans="1:3">
      <c r="A9" s="4" t="s">
        <v>100</v>
      </c>
      <c r="B9" s="5" t="n">
        <v>193</v>
      </c>
      <c r="C9" s="5" t="n">
        <v>201</v>
      </c>
    </row>
    <row r="10" spans="1:3">
      <c r="A10" s="4" t="s">
        <v>101</v>
      </c>
      <c r="B10" s="5" t="n">
        <v>-12270</v>
      </c>
      <c r="C10" s="5" t="n">
        <v>-130216</v>
      </c>
    </row>
    <row r="11" spans="1:3">
      <c r="A11" s="4" t="s">
        <v>102</v>
      </c>
      <c r="B11" s="5" t="n">
        <v>5015</v>
      </c>
      <c r="C11" s="5" t="n">
        <v>9475</v>
      </c>
    </row>
    <row r="12" spans="1:3">
      <c r="A12" s="4" t="s">
        <v>103</v>
      </c>
      <c r="B12" s="5" t="n">
        <v>4256</v>
      </c>
      <c r="C12" s="5" t="n">
        <v>9200</v>
      </c>
    </row>
    <row r="13" spans="1:3">
      <c r="A13" s="4" t="s">
        <v>104</v>
      </c>
      <c r="B13" s="5" t="n">
        <v>235</v>
      </c>
      <c r="C13" s="5" t="n">
        <v>-837</v>
      </c>
    </row>
    <row r="14" spans="1:3">
      <c r="A14" s="4" t="s">
        <v>105</v>
      </c>
      <c r="B14" s="5" t="n">
        <v>-1785</v>
      </c>
      <c r="C14" s="5" t="n">
        <v>8027</v>
      </c>
    </row>
    <row r="15" spans="1:3">
      <c r="A15" s="4" t="s">
        <v>106</v>
      </c>
      <c r="B15" s="5" t="n">
        <v>16376</v>
      </c>
      <c r="C15" s="5" t="n">
        <v>41075</v>
      </c>
    </row>
    <row r="16" spans="1:3">
      <c r="A16" s="3" t="s">
        <v>107</v>
      </c>
    </row>
    <row r="17" spans="1:3">
      <c r="A17" s="4" t="s">
        <v>108</v>
      </c>
      <c r="B17" s="5" t="n">
        <v>-4779</v>
      </c>
      <c r="C17" s="5" t="n">
        <v>-4341</v>
      </c>
    </row>
    <row r="18" spans="1:3">
      <c r="A18" s="4" t="s">
        <v>109</v>
      </c>
      <c r="B18" s="5" t="n">
        <v>520</v>
      </c>
      <c r="C18" s="5" t="n">
        <v>1084</v>
      </c>
    </row>
    <row r="19" spans="1:3">
      <c r="A19" s="4" t="s">
        <v>110</v>
      </c>
      <c r="B19" s="5" t="n">
        <v>-23140</v>
      </c>
      <c r="C19" s="5" t="n">
        <v>-29733</v>
      </c>
    </row>
    <row r="20" spans="1:3">
      <c r="A20" s="4" t="s">
        <v>111</v>
      </c>
      <c r="B20" s="5" t="n">
        <v>18653</v>
      </c>
      <c r="C20" s="5" t="n">
        <v>12977</v>
      </c>
    </row>
    <row r="21" spans="1:3">
      <c r="A21" s="4" t="s">
        <v>112</v>
      </c>
      <c r="B21" s="5" t="n">
        <v>-8746</v>
      </c>
      <c r="C21" s="5" t="n">
        <v>-20013</v>
      </c>
    </row>
    <row r="22" spans="1:3">
      <c r="A22" s="3" t="s">
        <v>113</v>
      </c>
    </row>
    <row r="23" spans="1:3">
      <c r="A23" s="4" t="s">
        <v>114</v>
      </c>
      <c r="B23" s="5" t="n">
        <v>-73</v>
      </c>
      <c r="C23" s="5" t="n">
        <v>-256</v>
      </c>
    </row>
    <row r="24" spans="1:3">
      <c r="A24" s="4" t="s">
        <v>115</v>
      </c>
      <c r="B24" s="5" t="n">
        <v>-16100</v>
      </c>
      <c r="C24" s="5" t="n">
        <v>-8178</v>
      </c>
    </row>
    <row r="25" spans="1:3">
      <c r="A25" s="4" t="s">
        <v>116</v>
      </c>
      <c r="B25" s="5" t="n">
        <v>-2726</v>
      </c>
      <c r="C25" s="5" t="n">
        <v>-2820</v>
      </c>
    </row>
    <row r="26" spans="1:3">
      <c r="A26" s="4" t="s">
        <v>117</v>
      </c>
      <c r="B26" s="5" t="n">
        <v>30</v>
      </c>
      <c r="C26" s="5" t="n">
        <v>1</v>
      </c>
    </row>
    <row r="27" spans="1:3">
      <c r="A27" s="4" t="s">
        <v>118</v>
      </c>
      <c r="B27" s="5" t="n">
        <v>-18869</v>
      </c>
      <c r="C27" s="5" t="n">
        <v>-11253</v>
      </c>
    </row>
    <row r="28" spans="1:3">
      <c r="A28" s="4" t="s">
        <v>119</v>
      </c>
      <c r="B28" s="5" t="n">
        <v>100</v>
      </c>
      <c r="C28" s="5" t="n">
        <v>28</v>
      </c>
    </row>
    <row r="29" spans="1:3">
      <c r="A29" s="4" t="s">
        <v>120</v>
      </c>
      <c r="B29" s="5" t="n">
        <v>-11139</v>
      </c>
      <c r="C29" s="5" t="n">
        <v>9837</v>
      </c>
    </row>
    <row r="30" spans="1:3">
      <c r="A30" s="4" t="s">
        <v>121</v>
      </c>
      <c r="B30" s="5" t="n">
        <v>75808</v>
      </c>
      <c r="C30" s="5" t="n">
        <v>56523</v>
      </c>
    </row>
    <row r="31" spans="1:3">
      <c r="A31" s="4" t="s">
        <v>122</v>
      </c>
      <c r="B31" s="7" t="n">
        <v>64669</v>
      </c>
      <c r="C31" s="7" t="n">
        <v>66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23</v>
      </c>
      <c r="B1" s="2" t="s">
        <v>124</v>
      </c>
      <c r="C1" s="2" t="s">
        <v>125</v>
      </c>
      <c r="D1" s="2" t="s">
        <v>126</v>
      </c>
      <c r="E1" s="2" t="s">
        <v>127</v>
      </c>
      <c r="F1" s="2" t="s">
        <v>128</v>
      </c>
      <c r="G1" s="2" t="s">
        <v>129</v>
      </c>
    </row>
    <row r="2" spans="1:7">
      <c r="A2" s="4" t="s">
        <v>130</v>
      </c>
      <c r="B2" s="7" t="n">
        <v>1071</v>
      </c>
      <c r="C2" s="7" t="n">
        <v>391853</v>
      </c>
      <c r="D2" s="7" t="n">
        <v>415982</v>
      </c>
      <c r="E2" s="7" t="n">
        <v>-3679</v>
      </c>
      <c r="F2" s="7" t="n">
        <v>-353855</v>
      </c>
      <c r="G2" s="7" t="n">
        <v>451372</v>
      </c>
    </row>
    <row r="3" spans="1:7">
      <c r="A3" s="4" t="s">
        <v>82</v>
      </c>
      <c r="D3" s="5" t="n">
        <v>88680</v>
      </c>
      <c r="G3" s="5" t="n">
        <v>88680</v>
      </c>
    </row>
    <row r="4" spans="1:7">
      <c r="A4" s="4" t="s">
        <v>93</v>
      </c>
      <c r="E4" s="5" t="n">
        <v>682</v>
      </c>
      <c r="G4" s="5" t="n">
        <v>682</v>
      </c>
    </row>
    <row r="5" spans="1:7">
      <c r="A5" s="4" t="s">
        <v>131</v>
      </c>
      <c r="F5" s="5" t="n">
        <v>-16221</v>
      </c>
      <c r="G5" s="5" t="n">
        <v>-16221</v>
      </c>
    </row>
    <row r="6" spans="1:7">
      <c r="A6" s="4" t="s">
        <v>132</v>
      </c>
      <c r="C6" s="5" t="n">
        <v>-5</v>
      </c>
      <c r="F6" s="5" t="n">
        <v>6</v>
      </c>
      <c r="G6" s="5" t="n">
        <v>1</v>
      </c>
    </row>
    <row r="7" spans="1:7">
      <c r="A7" s="4" t="s">
        <v>133</v>
      </c>
      <c r="B7" s="5" t="n">
        <v>1071</v>
      </c>
      <c r="C7" s="5" t="n">
        <v>391848</v>
      </c>
      <c r="D7" s="5" t="n">
        <v>504662</v>
      </c>
      <c r="E7" s="5" t="n">
        <v>-2997</v>
      </c>
      <c r="F7" s="5" t="n">
        <v>-370070</v>
      </c>
      <c r="G7" s="5" t="n">
        <v>524514</v>
      </c>
    </row>
    <row r="8" spans="1:7">
      <c r="A8" s="4" t="s">
        <v>134</v>
      </c>
      <c r="B8" s="5" t="n">
        <v>1071</v>
      </c>
      <c r="C8" s="5" t="n">
        <v>381906</v>
      </c>
      <c r="D8" s="5" t="n">
        <v>515433</v>
      </c>
      <c r="E8" s="5" t="n">
        <v>-3584</v>
      </c>
      <c r="F8" s="5" t="n">
        <v>-362886</v>
      </c>
      <c r="G8" s="5" t="n">
        <v>531940</v>
      </c>
    </row>
    <row r="9" spans="1:7">
      <c r="A9" s="4" t="s">
        <v>82</v>
      </c>
      <c r="D9" s="5" t="n">
        <v>5305</v>
      </c>
      <c r="G9" s="5" t="n">
        <v>5305</v>
      </c>
    </row>
    <row r="10" spans="1:7">
      <c r="A10" s="4" t="s">
        <v>93</v>
      </c>
      <c r="E10" s="5" t="n">
        <v>1311</v>
      </c>
      <c r="G10" s="5" t="n">
        <v>1311</v>
      </c>
    </row>
    <row r="11" spans="1:7">
      <c r="A11" s="4" t="s">
        <v>131</v>
      </c>
      <c r="C11" s="5" t="n">
        <v>116</v>
      </c>
      <c r="F11" s="5" t="n">
        <v>-2961</v>
      </c>
      <c r="G11" s="5" t="n">
        <v>-2845</v>
      </c>
    </row>
    <row r="12" spans="1:7">
      <c r="A12" s="4" t="s">
        <v>132</v>
      </c>
      <c r="C12" s="5" t="n">
        <v>-8</v>
      </c>
      <c r="F12" s="5" t="n">
        <v>38</v>
      </c>
      <c r="G12" s="5" t="n">
        <v>30</v>
      </c>
    </row>
    <row r="13" spans="1:7">
      <c r="A13" s="4" t="s">
        <v>135</v>
      </c>
      <c r="B13" s="7" t="n">
        <v>1071</v>
      </c>
      <c r="C13" s="7" t="n">
        <v>382014</v>
      </c>
      <c r="D13" s="7" t="n">
        <v>520738</v>
      </c>
      <c r="E13" s="7" t="n">
        <v>-2273</v>
      </c>
      <c r="F13" s="7" t="n">
        <v>-365809</v>
      </c>
      <c r="G13" s="7" t="n">
        <v>5357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9:08Z</dcterms:created>
  <dcterms:modified xmlns:dcterms="http://purl.org/dc/terms/" xmlns:xsi="http://www.w3.org/2001/XMLSchema-instance" xsi:type="dcterms:W3CDTF">2017-08-04T16:19:08Z</dcterms:modified>
</cp:coreProperties>
</file>